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Interim Financial Info" sheetId="7" state="visible" r:id="rId7"/>
    <sheet xmlns:r="http://schemas.openxmlformats.org/officeDocument/2006/relationships" name="Note 2 - Accounting Pronouncem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Patents and Trademarks" sheetId="11" state="visible" r:id="rId11"/>
    <sheet xmlns:r="http://schemas.openxmlformats.org/officeDocument/2006/relationships" name="Note 6 - Investments in Joint V" sheetId="12" state="visible" r:id="rId12"/>
    <sheet xmlns:r="http://schemas.openxmlformats.org/officeDocument/2006/relationships" name="Note 7 - Corporate Debt" sheetId="13" state="visible" r:id="rId13"/>
    <sheet xmlns:r="http://schemas.openxmlformats.org/officeDocument/2006/relationships" name="Note 8 - Stockholders' Equity" sheetId="14" state="visible" r:id="rId14"/>
    <sheet xmlns:r="http://schemas.openxmlformats.org/officeDocument/2006/relationships" name="Note 9 - Net Income Per Common " sheetId="15" state="visible" r:id="rId15"/>
    <sheet xmlns:r="http://schemas.openxmlformats.org/officeDocument/2006/relationships" name="Note 10 - Stock-based Compensat" sheetId="16" state="visible" r:id="rId16"/>
    <sheet xmlns:r="http://schemas.openxmlformats.org/officeDocument/2006/relationships" name="Note 11 - Segment and Geographi" sheetId="17" state="visible" r:id="rId17"/>
    <sheet xmlns:r="http://schemas.openxmlformats.org/officeDocument/2006/relationships" name="Note 12 - Commitments and Conti" sheetId="18" state="visible" r:id="rId18"/>
    <sheet xmlns:r="http://schemas.openxmlformats.org/officeDocument/2006/relationships" name="Note 13 - Fair Value Measuremen" sheetId="19" state="visible" r:id="rId19"/>
    <sheet xmlns:r="http://schemas.openxmlformats.org/officeDocument/2006/relationships" name="Note 14 - Supplemental Cash Flo" sheetId="20" state="visible" r:id="rId20"/>
    <sheet xmlns:r="http://schemas.openxmlformats.org/officeDocument/2006/relationships" name="Note 15 - Income Taxes"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Patents and Trademar24" sheetId="24" state="visible" r:id="rId24"/>
    <sheet xmlns:r="http://schemas.openxmlformats.org/officeDocument/2006/relationships" name="Note 6 - Investments in Joint25" sheetId="25" state="visible" r:id="rId25"/>
    <sheet xmlns:r="http://schemas.openxmlformats.org/officeDocument/2006/relationships" name="Note 8 - Stockholders' Equity (" sheetId="26" state="visible" r:id="rId26"/>
    <sheet xmlns:r="http://schemas.openxmlformats.org/officeDocument/2006/relationships" name="Note 9 - Net Income Per Commo27" sheetId="27" state="visible" r:id="rId27"/>
    <sheet xmlns:r="http://schemas.openxmlformats.org/officeDocument/2006/relationships" name="Note 10 - Stock-based Compens28" sheetId="28" state="visible" r:id="rId28"/>
    <sheet xmlns:r="http://schemas.openxmlformats.org/officeDocument/2006/relationships" name="Note 11 - Segment and Geograp29" sheetId="29" state="visible" r:id="rId29"/>
    <sheet xmlns:r="http://schemas.openxmlformats.org/officeDocument/2006/relationships" name="Note 13 - Fair Value Measurem30" sheetId="30" state="visible" r:id="rId30"/>
    <sheet xmlns:r="http://schemas.openxmlformats.org/officeDocument/2006/relationships" name="Note 14 - Supplemental Cash F31" sheetId="31" state="visible" r:id="rId31"/>
    <sheet xmlns:r="http://schemas.openxmlformats.org/officeDocument/2006/relationships" name="Note 3 - Inventories - Inventor" sheetId="32" state="visible" r:id="rId32"/>
    <sheet xmlns:r="http://schemas.openxmlformats.org/officeDocument/2006/relationships" name="Note 4 - Property and Equipme33" sheetId="33" state="visible" r:id="rId33"/>
    <sheet xmlns:r="http://schemas.openxmlformats.org/officeDocument/2006/relationships" name="Note 5 - Patents and Trademar34" sheetId="34" state="visible" r:id="rId34"/>
    <sheet xmlns:r="http://schemas.openxmlformats.org/officeDocument/2006/relationships" name="Note 5 - Patents and Trademar35" sheetId="35" state="visible" r:id="rId35"/>
    <sheet xmlns:r="http://schemas.openxmlformats.org/officeDocument/2006/relationships" name="Note 6 - Investments in Joint36" sheetId="36" state="visible" r:id="rId36"/>
    <sheet xmlns:r="http://schemas.openxmlformats.org/officeDocument/2006/relationships" name="Note 6 - Investments in Joint37" sheetId="37" state="visible" r:id="rId37"/>
    <sheet xmlns:r="http://schemas.openxmlformats.org/officeDocument/2006/relationships" name="Note 6 - Investments in Joint38" sheetId="38" state="visible" r:id="rId38"/>
    <sheet xmlns:r="http://schemas.openxmlformats.org/officeDocument/2006/relationships" name="Note 7 - Corporate Debt (Detail" sheetId="39" state="visible" r:id="rId39"/>
    <sheet xmlns:r="http://schemas.openxmlformats.org/officeDocument/2006/relationships" name="Note 8 - Stockholders' Equity40" sheetId="40" state="visible" r:id="rId40"/>
    <sheet xmlns:r="http://schemas.openxmlformats.org/officeDocument/2006/relationships" name="Note 8 - Stockholders' Equity -" sheetId="41" state="visible" r:id="rId41"/>
    <sheet xmlns:r="http://schemas.openxmlformats.org/officeDocument/2006/relationships" name="Note 9 - Net Income Per Commo42" sheetId="42" state="visible" r:id="rId42"/>
    <sheet xmlns:r="http://schemas.openxmlformats.org/officeDocument/2006/relationships" name="Note 9 - Net Income Per Commo43" sheetId="43" state="visible" r:id="rId43"/>
    <sheet xmlns:r="http://schemas.openxmlformats.org/officeDocument/2006/relationships" name="Note 10 - Stock-based Compens44" sheetId="44" state="visible" r:id="rId44"/>
    <sheet xmlns:r="http://schemas.openxmlformats.org/officeDocument/2006/relationships" name="Note 10 - Stock-based Compens45" sheetId="45" state="visible" r:id="rId45"/>
    <sheet xmlns:r="http://schemas.openxmlformats.org/officeDocument/2006/relationships" name="Note 11 - Segment and Geograp46" sheetId="46" state="visible" r:id="rId46"/>
    <sheet xmlns:r="http://schemas.openxmlformats.org/officeDocument/2006/relationships" name="Note 11 - Segment and Geograp47" sheetId="47" state="visible" r:id="rId47"/>
    <sheet xmlns:r="http://schemas.openxmlformats.org/officeDocument/2006/relationships" name="Note 11 - Segment and Geograp48" sheetId="48" state="visible" r:id="rId48"/>
    <sheet xmlns:r="http://schemas.openxmlformats.org/officeDocument/2006/relationships" name="Note 11 - Segment and Geograp49" sheetId="49" state="visible" r:id="rId49"/>
    <sheet xmlns:r="http://schemas.openxmlformats.org/officeDocument/2006/relationships" name="Note 11 - Segment and Geograp50" sheetId="50" state="visible" r:id="rId50"/>
    <sheet xmlns:r="http://schemas.openxmlformats.org/officeDocument/2006/relationships" name="Note 11 - Segment and Geograp51" sheetId="51" state="visible" r:id="rId51"/>
    <sheet xmlns:r="http://schemas.openxmlformats.org/officeDocument/2006/relationships" name="Note 11 - Segment and Geograp52" sheetId="52" state="visible" r:id="rId52"/>
    <sheet xmlns:r="http://schemas.openxmlformats.org/officeDocument/2006/relationships" name="Note 12 - Commitments and Con53" sheetId="53" state="visible" r:id="rId53"/>
    <sheet xmlns:r="http://schemas.openxmlformats.org/officeDocument/2006/relationships" name="Note 13 - Fair Value Measurem54" sheetId="54" state="visible" r:id="rId54"/>
    <sheet xmlns:r="http://schemas.openxmlformats.org/officeDocument/2006/relationships" name="Note 14 - Supplemental Cash F55" sheetId="55" state="visible" r:id="rId55"/>
    <sheet xmlns:r="http://schemas.openxmlformats.org/officeDocument/2006/relationships" name="Note 15 - Income Taxes (Details" sheetId="56" state="visible" r:id="rId56"/>
  </sheets>
  <definedNames/>
  <calcPr calcId="124519" fullCalcOnLoad="1"/>
</workbook>
</file>

<file path=xl/sharedStrings.xml><?xml version="1.0" encoding="utf-8"?>
<sst xmlns="http://schemas.openxmlformats.org/spreadsheetml/2006/main" uniqueCount="472">
  <si>
    <t>Document And Entity Information - shares</t>
  </si>
  <si>
    <t>9 Months Ended</t>
  </si>
  <si>
    <t>May 31, 2018</t>
  </si>
  <si>
    <t>Jul. 13, 2018</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8</t>
  </si>
  <si>
    <t>Document Fiscal Year Focus</t>
  </si>
  <si>
    <t>Document Fiscal Period Focus</t>
  </si>
  <si>
    <t>Q3</t>
  </si>
  <si>
    <t>Amendment Flag</t>
  </si>
  <si>
    <t>false</t>
  </si>
  <si>
    <t>Consolidated Balance Sheets (Current Period Unaudited) - USD ($)</t>
  </si>
  <si>
    <t>Aug. 31, 2017</t>
  </si>
  <si>
    <t>CURRENT ASSETS:</t>
  </si>
  <si>
    <t>Cash and cash equivalents</t>
  </si>
  <si>
    <t>Available for sale securities</t>
  </si>
  <si>
    <t>Receivables:</t>
  </si>
  <si>
    <t>Trade excluding joint ventures, less allowance for doubtful accounts of $50,000 at May 31, 2018 and $40,000 at August 31, 2017</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Total other assets</t>
  </si>
  <si>
    <t>Total assets</t>
  </si>
  <si>
    <t>CURRENT LIABILITIES:</t>
  </si>
  <si>
    <t>Accounts payable</t>
  </si>
  <si>
    <t>Income taxes payable</t>
  </si>
  <si>
    <t xml:space="preserve"> </t>
  </si>
  <si>
    <t>Accrued liabilities:</t>
  </si>
  <si>
    <t>Payroll and related benefits</t>
  </si>
  <si>
    <t>Total current liabilities</t>
  </si>
  <si>
    <t>COMMITMENTS AND CONTINGENCIES (Note 12)</t>
  </si>
  <si>
    <t>EQUITY:</t>
  </si>
  <si>
    <t>Preferred stock, no par value; authorized 10,000 shares; none issued and outstanding</t>
  </si>
  <si>
    <t>Common stock, $0.02 par value per share; authorized 15,000,000 shares as of May 31, 2018 and 10,000,000 shares as of August 31, 2017; issued and outstanding 4,541,304 and 4,535,018,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 $ / shares in Thousands</t>
  </si>
  <si>
    <t>Trade allowance</t>
  </si>
  <si>
    <t>Preferred stock, par value (in dollars per share)</t>
  </si>
  <si>
    <t>Preferred stock, shares authorized (in shares)</t>
  </si>
  <si>
    <t>Preferred stock, shares issued (in shares)</t>
  </si>
  <si>
    <t>Preferred stock, shares outstanding (in shares)</t>
  </si>
  <si>
    <t>Consolidated Statements of Operations (Unaudited) - USD ($)</t>
  </si>
  <si>
    <t>3 Months Ended</t>
  </si>
  <si>
    <t>May 31, 2017</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ASH DIVIDENDS DECLARED PER COMMON SHARE (in dollars per share)</t>
  </si>
  <si>
    <t>Consolidated Statements of Comprehensive Income (Unaudited) - USD ($)</t>
  </si>
  <si>
    <t>OTHER COMPREHENSIVE INCOME (LOSS) – FOREIGN CURRENCY TRANSLATION ADJUSTMENT</t>
  </si>
  <si>
    <t>COMPREHENSIVE INCOME</t>
  </si>
  <si>
    <t>COMPREHENSIVE INCOME ATTRIBUTABLE TO NON-CONTROLLING INTERESTS</t>
  </si>
  <si>
    <t>COMPREHENSIVE INCOME ATTRIBUTABLE TO NTIC</t>
  </si>
  <si>
    <t>Consolidated Statements of Cash Flows (Unaudited) - USD ($)</t>
  </si>
  <si>
    <t>CASH FLOWS FROM OPERATING ACTIVITIES:</t>
  </si>
  <si>
    <t>Net income</t>
  </si>
  <si>
    <t>Adjustments to reconcile net income to net cash (used in) provided by operating activities:</t>
  </si>
  <si>
    <t>Stock-based compensation</t>
  </si>
  <si>
    <t>Depreciation expense</t>
  </si>
  <si>
    <t>Amortization expense</t>
  </si>
  <si>
    <t>Gain on disposal of assets</t>
  </si>
  <si>
    <t>Dividends received from joint ventures</t>
  </si>
  <si>
    <t>Changes in current assets and liabilities:</t>
  </si>
  <si>
    <t>Trade, excluding joint ventures</t>
  </si>
  <si>
    <t>Trade, joint ventures</t>
  </si>
  <si>
    <t>Prepaid expenses and other</t>
  </si>
  <si>
    <t>Income tax payable</t>
  </si>
  <si>
    <t>Accrued liabilities</t>
  </si>
  <si>
    <t>Net cash (used in) provided by operating activities</t>
  </si>
  <si>
    <t>CASH FLOWS FROM INVESTING ACTIVITIES:</t>
  </si>
  <si>
    <t>Purchase of available for sale securities</t>
  </si>
  <si>
    <t>Proceeds from the sale of available for sale securities</t>
  </si>
  <si>
    <t>Additions to property and equipment</t>
  </si>
  <si>
    <t>Additions to patents</t>
  </si>
  <si>
    <t>Net cash used in investing activities</t>
  </si>
  <si>
    <t>CASH FLOWS FROM FINANCING ACTIVITIES:</t>
  </si>
  <si>
    <t>Dividend received by non-controlling interest</t>
  </si>
  <si>
    <t>Repurchase of common stock</t>
  </si>
  <si>
    <t>Dividends paid on NTIC common stock</t>
  </si>
  <si>
    <t>Proceeds from employee stock purchase plan</t>
  </si>
  <si>
    <t>Proceeds from option exercis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8 August 31, 2017 three nine May 31, 2018 2017 nine May 31, 2018 2017, These consolidated financial statements should be read in conjunction with the consolidated financial statements and related notes contained in the Company’s annual report on Form 10 August 31, 2017. Operating results for the three nine May 31, 2018 not may August 31, 2018. The Company evaluates events occurring after the date of the consolidated financial statements requiring recording or disclosure in the consolidated financial statements.</t>
  </si>
  <si>
    <t>Note 2 - Accounting Pronouncements</t>
  </si>
  <si>
    <t>Description of New Accounting Pronouncements Not yet Adopted [Text Block]</t>
  </si>
  <si>
    <t>2. Accounting PronouncementS Recently Issued Accounting Pronouncements In May 2014, 606, Revenue from Contracts with Customers 606. five September 1, 2018. 606, not During February 2016, No. 2016 02, Leases No. 2016 02 12 No. 2016 02 December 15, 2018, first 2020. No. 2016 02 In August 2016, No. 2016 15, Statement of Cash Flows, Classification of Certain Cash Receipts and Cash Payments. No. 2016 15 zero No. 2016 15 December 15, 2017. No. 2016 15 In February 2018, No. 2018 02, Income Statement – Reporting Comprehensive Income (Topic 220 No. 2018 02, not No. 2018 02 2020, In December 2017, No. 118 No. 2018 05, Income Taxes 740 No. 118” may not December 22, 2017. No. 118 one No. 118 not no No. 118 15 Although there are several other new accounting pronouncements issued or proposed by the FASB, which the Company has adopted or will adopt, as applicable, the Company does not</t>
  </si>
  <si>
    <t>Note 3 - Inventories</t>
  </si>
  <si>
    <t>Inventory Disclosure [Text Block]</t>
  </si>
  <si>
    <t xml:space="preserve">3. Inventories consisted of the following: May 31, 2018 August 31, 2017 Production materials $ 1,296,106 $ 1,747,189 Finished goods 7,878,637 5,709,363 $ 9,174,743 $ 7,456,552 </t>
  </si>
  <si>
    <t>Note 4 - Property and Equipment, Net</t>
  </si>
  <si>
    <t>Property, Plant and Equipment Disclosure [Text Block]</t>
  </si>
  <si>
    <t xml:space="preserve">4. Property and equipment, net consisted of the following: May 31, 2018 August 31, 2017 Land $ 310,365 $ 310,365 Buildings and improvements 6,903,231 6,847,177 Machinery and equipment 4,554,692 4,171,387 11,768,288 11,328,929 Less accumulated depreciation (4,534,981 ) (3,969,267 ) $ 7,233,307 $ 7,359,662 </t>
  </si>
  <si>
    <t>Note 5 - Patents and Trademarks, Net</t>
  </si>
  <si>
    <t>Intangible Assets Disclosure [Text Block]</t>
  </si>
  <si>
    <t>5. Patents and trademarks, net consisted of the following: May 31, 2018 August 31, 2017 Patents and trademarks $ 2,800,553 $ 2,737,959 Less accumulated amortization (1,604,331 ) (1,415,870 ) $ 1,196,222 $ 1,322,089 Patent and trademark costs are amortized over seven $ 240,000 five</t>
  </si>
  <si>
    <t>Note 6 - Investments in Joint Ventures</t>
  </si>
  <si>
    <t>Equity Method Investments and Joint Ventures Disclosure [Text Block]</t>
  </si>
  <si>
    <t>6.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consolidated balance sheet on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18 Total EXCOR All Other Current assets $ 58,113,904 $ 25,734,914 $ 32,378,990 Total assets 62,004,849 27,838,358 34,166,491 Current liabilities 16,622,611 3,830,246 12,792,365 Noncurrent liabilities 110,926 - 110,926 Joint ventures’ equity 45,271,314 24,008,112 21,263,202 Northern Technologies International Corporation’s share of joint ventures’ equity 22,412,792 12,004,058 10,408,734 Northern Technologies International Corporation’s share of joint ventures’ undistributed earnings 20,383,580 11,973,153 8,410,427 Three Months Ended May 31, 2018 Total EXCOR All Other Net sales $ 31,480,885 $ 12,219,414 $ 19,261,471 Gross profit 14,209,819 6,823,609 7,386,210 Net income 4,540,968 3,113,660 1,427,308 Northern Technologies International Corporation’s share of equity in income from joint ventures $ 2,246,066 $ 1,558,243 $ 687,823 Nine Months Ended May 31, 2018 Total EXCOR All Other Net sales $ 90,200,146 $ 35,450,664 $ 54,749,482 Gross profit 40,529,217 19,315,099 21,214,118 Net income 11,753,467 8,272,237 3,481,230 Northern Technologies International Corporation’s share of equity in income from joint ventures $ 5,793,391 $ 4,138,814 $ 1,654,577 Northern Technologies International Corporation’s dividends received from joint ventures $ 2,941,807 $ 1,780,392 $ 1,161,415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17,960,860 9,884,911 8,075,949 Northern Technologies International Corporation’s dividends received from joint ventures $ 6,377,054 $ 5,379,062 $ 997,992 Three Months Ended May 31, 2017 Total EXCOR All Other Net sales $ 25,935,169 $ 9,884,546 $ 16,050,623 Gross profit 11,517,711 5,271,028 6,246,683 Net income 3,379,883 2,166,435 1,213,448 Northern Technologies International Corporation’s share of equity in income from joint ventures $ 1,686,016 $ 1,083,494 $ 602,522 Nine Months Ended May 31, 2017 Total EXCOR All Other Net sales $ 73,098,215 $ 28,169,978 $ 44,928,237 Gross profit 32,376,247 15,032,724 17,343,523 Net income 8,562,834 6,184,181 2,378,653 Northern Technologies International Corporation’s share of equity in income from joint ventures 4,343,159 3,089,935 1,253,224 Northern Technologies International Corporation’s dividends received from joint ventures $ 5,179,786 $ 4,240,400 $ 939,386 The Company did not three nine May 31, 2018 2017.</t>
  </si>
  <si>
    <t>Note 7 - Corporate Debt</t>
  </si>
  <si>
    <t>Debt Disclosure [Text Block]</t>
  </si>
  <si>
    <t xml:space="preserve">7. The Company has a revolving line of credit with PNC Bank, National Association (PNC Bank) of $3,000,000. No May 31, 2018 August 31, 2017.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May 31, 2018, The revolving credit facility allows the Company to request that PNC Bank issue letters of credit up to $1,200,000. not May 31, 2018 August 31, 2017 not As of May 31, 2018, August 31, 2017, $88,831 $89,543, 2020 2022. On January 5, 2018, January 7, 2019. </t>
  </si>
  <si>
    <t>Note 8 - Stockholders' Equity</t>
  </si>
  <si>
    <t>Stockholders' Equity Note Disclosure [Text Block]</t>
  </si>
  <si>
    <t>8. During the nine May 31, 2018, Declaration Date Amount Record Date Payable Date November 20, 2017 $0.10 December 8, 2017 December 21, 2017 January 24, 2018 $0.10 February 8, 2018 February 21, 2018 April 25, 2018 $0.10 May 9, 2018 May 23, 2018 During the nine May 31, 2018, no During the nine May 31, 2018, 4,410 $11.59 The Company granted stock options under the Northern Technologies International Corporation Amended and Restated 2007 2007 47,252 nine May 31, 2018. $18.35, The Company issued 891 3,029 September 1, 2017 2016, 985 1098 March 1, 2018 2017, The Company held its 2018 2018 January 12, 2018. 2018 10,000,000 15,000,000 January 16, 2018 may 2018 14A November 27, 2017 ( 2018 not 2018 may 2018 not not 5,000,000 During the nine May 31, 2017, 14,525 $13.51 During the nine May 31, 2017, 4,000 $10.25 During the nine May 31, 2017, 2007 56,677 $13.40,</t>
  </si>
  <si>
    <t>Note 9 - Net Income Per Common Share</t>
  </si>
  <si>
    <t>Earnings Per Share [Text Block]</t>
  </si>
  <si>
    <t>9.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earnings per share computation: Three Months Ended Nine Months Ended Numerators: May 31, 2018 May 31, 2017 May 31, 2018 May 31, 2017 Net income attributable to NTIC $ 2,142,752 $ 1,352,416 $ 4,559,225 $ 2,037,021 Denominators: Basic – weighted shares outstanding 4,539,353 4,526,771 4,538,838 4,528,523 Weighted shares assumed upon exercise of stock options 167,679 64,756 125,009 42,872 Diluted – weighted shares outstanding 4,707,032 4,591,527 4,663,847 4,571,395 Basic income per share: $ 0.47 $ 0.30 $ 1.00 $ 0.45 Diluted income per share: $ 0.46 $ 0.30 $ 0.98 $ 0.45 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There were no three nine May 31, 2018. three nine May 31, 2017 48,067</t>
  </si>
  <si>
    <t>Note 10 - Stock-based Compensation</t>
  </si>
  <si>
    <t>Disclosure of Compensation Related Costs, Share-based Payments [Text Block]</t>
  </si>
  <si>
    <t>10. The Company has two 2007 The 2007 2007 800,000 2007 2007 ten three four one May 31, 2018, 2007 The maximum number of shares of common stock of the Company available for issuance under the ESPP is 100,000 six September 1 March 1 90% may not 423 1986, The Company granted options to purchase an aggregate of 47,252 56,677 nine May 31, 2018 2017, $309,473 $293,748 nine May 31, 2018 2017, May 31, 2018, not $322,402. $103,267 2018, $153,901 $65,234 2019 2020, May 31, 2018. The fair value of each option grant is estimated on the grant date using the Black-Scholes option-pricing model with the following assumptions and results for the grants: Nine Months Ended May 31, 2018 May 31, 2017 Dividend yield 2.18% 0.00% Expected volatility 45.9% 46.4% Expected life of option 10 years 10 years Average risk-free interest rate 1.87% 1.63% The weighted average per share fair value of options granted during the nine May 31, 2018 2017 $7.75 $7.69, May 31, 2018 2017 6.52 6.73</t>
  </si>
  <si>
    <t>Note 11 - Segment and Geographic Information</t>
  </si>
  <si>
    <t>Segment Reporting Disclosure [Text Block]</t>
  </si>
  <si>
    <t>11. Segment Information The Company’s chief operating decision maker (CODM) is its Chief Executive Officer. The Company’s business is organized into two 40 The following table sets forth the Company’s net sales for the three nine May 31, 2018 2017 Three Months Ended Nine Months Ended May 31, 2018 May 31, 2017 May 31, 2018 May 31, 2017 ZERUST® net sales $ 10,382,884 $ 8,368,487 $ 30,102,080 $ 23,681,192 Natur-Tec® net sales 2,540,953 1,854,532 6,578,770 4,986,753 Total net sales $ 12,923,837 $ 10,223,019 $ 36,680,850 $ 28,667,945 The following table sets forth the Company’s cost of goods sold for the three nine May 31, 2018 2017 Three Months Ended Nine Months Ended May 31, 2018 % of Segment Sales* May 31, 2017 % of Segment Sales* May 31, 2018 % of Segment Sales* May 31, 2017 % of Segment Sales* Direct cost of goods sold ZERUST® $ 6,139,699 59.1 % $ 4,834,355 57.8 % $ 17,948,941 59.6 % $ 13,788,416 58.2 % Natur-Tec® 1,812,084 71.3 % 1,327,323 71.6 % 4,738,523 72.0 % 3,608,722 72.4 % Indirect cost of goods sold 640,583 — 612,323 — 1,806,208 — 1,859,815 — Total net cost of goods sold $ 8,592,366 $ 6,774,001 $ 24,493,672 $ 19,256,953 ________________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18 2017 Three Months Ended Nine Months Ended May 31, 2018 May 31, 2017 May 31, 2018 May 31, 2017 Inside the U.S.A. to unaffiliated customers $ 7,434,991 $ 5,967,459 $ 19,771,031 $ 16,363,291 Outside the U.S.A. to: Joint ventures in which the Company is a shareholder directly and indirectly 879,324 862,136 2,201,077 2,115,511 Unaffiliated customers 4,609,522 3,393,424 14,708,742 10,189,143 $ 12,923,837 $ 10,223,019 $ 36,680,850 $ 28,667,945 Net sales by geographic location are based on the location of the customer. Fees for services provided to joint ventures by geographic location as a percentage of total fees for services provided to joint ventures during the three nine May 31, 2018 2017 Three Months Ended May 31, 2018 % of Total Fees for Services Provided to Joint Ventures May 31, 2017 % of Total Fees for Services Provided to Joint Ventures Germany $ 224,366 14.9 % $ 212,257 14.7 % Poland 185,107 12.3 % 180,969 12.6 % Japan 183,335 12.2 % 153,903 10.7 % Sweden 155,588 10.3 % 150,139 10.4 % France 146,949 9.7 % 112,455 7.8 % Thailand 110,894 7.4 % 104,771 7.3 % Czech Republic 100,131 6.6 % 74,135 5.1 % Korea 96,574 6.4 % 92,954 6.4 % Finland 81,402 5.4 % 78,012 5.4 % United Kingdom 80,931 5.4 % 87,768 6.1 % India 49,778 3.3 % 90,469 6.3 % Other 93,445 6.1 % 104,216 7.2 % $ 1,508,500 100.0 % $ 1,442,048 100.0 % Nine Months Ended May 31, 2018 % of Total Fees for Services Provided to Joint Ventures May 31, 2017 % of Total Fees for Services Provided to Joint Ventures Germany $ 680,939 14.7 % $ 614,766 15.6 % Poland 598,221 13.0 % 483,626 12.3 % Japan 529,412 11.4 % 445,662 11.3 % Sweden 448,707 9.7 % 314,664 8.0 % France 416,913 9.0 % 293,240 7.4 % Thailand 325,205 7.0 % 339,852 8.6 % Czech Republic 283,193 6.1 % 218,249 5.5 % Korea 279,524 6.0 % 284,435 7.2 % United Kingdom 275,137 6.0 % 227,140 5.8 % India 274,980 5.9 % 229,200 5.8 % Finland 247,574 5.4 % 221,294 5.6 % Other 264,727 5.8 % 269,539 6.9 % $ 4,624,532 100.0 % $ 3,941,667 100.0 % The geographical distribution of key financial statement data is as follows: At May 31, 2018 At August 31, 2017 China $ 251,848 $ 228,458 Brazil 81,161 54,646 Germany 10,155 14,171 India 21,628 14,712 United States 6,868,515 7,047,675 Total property and equipment $ 7,233,307 $ 7,359,662 Three Months Ended Nine Months Ended May 31, 2018 May 31, 2017 May 31, 2018 May 31, 2017 China $ 3,069,232 $ 1,695,508 $ 9,176,174 $ 4,991,807 Brazil 853,675 565,089 2,310,131 1,683,255 India 564,339 323,551 1,642,633 1,057,132 Germany 312,057 161,139 556,859 378,635 Other 955,418 583,752 2,318,569 2,115,511 United States 7,169,116 6,893,980 20,676,484 18,441,605 Total net sales $ 12,923,837 $ 10,223,019 $ 36,680,850 $ 28,667,945 Total property and equipment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products and services.</t>
  </si>
  <si>
    <t>Note 12 - Commitments and Contingencies</t>
  </si>
  <si>
    <t>Commitments and Contingencies Disclosure [Text Block]</t>
  </si>
  <si>
    <t>12. On August 31, 2017, August 31, 2018. 2018 75% 2018 2018 25% may 2018. $1,380,000 nine May 31, 2018 $600,000 nine May 31, 2017. Three joint ventures (consisting of the Company’s joint ventures in South Korea, India and United States) accounted for 51.8% May 31, 2018, three 60.7% August 31, 2017.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May 31, 2018, not</t>
  </si>
  <si>
    <t>Note 13 - Fair Value Measurements</t>
  </si>
  <si>
    <t>Fair Value Measurement and Measurement Inputs, Recurring and Nonrecurring [Text Block]</t>
  </si>
  <si>
    <t>13. Fair Value Measurement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3,282,915 $ 3,282,915 $ — $ — Fair Value Measurements Fair value as of Level 1 Level 2 Level 3 Available for sale securities $ 3,766,984 $ 3,766,984 $ — $ — There were no 1, 2, 3 three nine May 31, 2018 2017.</t>
  </si>
  <si>
    <t>Note 14 - Supplemental Cash Flow Information</t>
  </si>
  <si>
    <t>Cash Flow, Supplemental Disclosures [Text Block]</t>
  </si>
  <si>
    <t xml:space="preserve">14. Supplemental disclosures of cash flow information consisted of: Three Months Ended May 31, 2018 May 31, 2017 Cash paid for interest $ 3,139 $ 7,409 Cash paid for income taxes 45,000 — Nine Months Ended May 31, 2018 May 31, 2017 Cash paid for interest $ 14,007 $ 15,502 Cash paid for income taxes 45,000 — </t>
  </si>
  <si>
    <t>Note 15 - Income Taxes</t>
  </si>
  <si>
    <t>Income Tax Disclosure [Text Block]</t>
  </si>
  <si>
    <t>15. On December 22, 2017, August 31 2018, not 35% 21% January 1, 2018, December 31, 2017, one 25.7% August 31, 2018 35% 21% January 1, 2018. The Company recognized the income tax effects of the Tax Reform Act in its 2018 No. 118, 740, Income Taxes 740 740 The Company recorded income tax expense during the three nine May 31, 2018 $181,683 $1,128,583, $237,801 $480,423 three nine May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21% January 1, 2018, $700,000 nine May 31, 2018 $700,000 May 31, 2018 August 31, 2017. $700,000 may No three May 31, 2018. The one $489,000, not zero nine May 31, 2018. $489,000 one December 2017 No three May 31, 2018. The Company continues to analyze the impact of other provisions of the Tax Reform Act on its financial statements and operations, including the impact of the global intangible low-taxed income (GILTI) rules, and the impact of the Tax Reform Act on the Company’s indefinite reinvestment assertion with respect to the undistributed earnings of certain foreign subsidiaries and joint ventures. Any additional impacts from the enactment of the Tax Reform Act will be recorded as they are identified during the measurement period as provided for in accordance with SAB No. 118.</t>
  </si>
  <si>
    <t>Note 3 - Inventories (Tables)</t>
  </si>
  <si>
    <t>Notes Tables</t>
  </si>
  <si>
    <t>Schedule of Inventory, Current [Table Text Block]</t>
  </si>
  <si>
    <t xml:space="preserve"> May 31, 2018 August 31, 2017 Production materials $ 1,296,106 $ 1,747,189 Finished goods 7,878,637 5,709,363 $ 9,174,743 $ 7,456,552 </t>
  </si>
  <si>
    <t>Note 4 - Property and Equipment, Net (Tables)</t>
  </si>
  <si>
    <t>Property, Plant and Equipment [Table Text Block]</t>
  </si>
  <si>
    <t xml:space="preserve"> May 31, 2018 August 31, 2017 Land $ 310,365 $ 310,365 Buildings and improvements 6,903,231 6,847,177 Machinery and equipment 4,554,692 4,171,387 11,768,288 11,328,929 Less accumulated depreciation (4,534,981 ) (3,969,267 ) $ 7,233,307 $ 7,359,662 </t>
  </si>
  <si>
    <t>Note 5 - Patents and Trademarks, Net (Tables)</t>
  </si>
  <si>
    <t>Schedule of Finite-Lived Intangible Assets [Table Text Block]</t>
  </si>
  <si>
    <t xml:space="preserve"> May 31, 2018 August 31, 2017 Patents and trademarks $ 2,800,553 $ 2,737,959 Less accumulated amortization (1,604,331 ) (1,415,870 ) $ 1,196,222 $ 1,322,089 </t>
  </si>
  <si>
    <t>Note 6 - Investments in Joint Ventures (Tables)</t>
  </si>
  <si>
    <t>Condensed Balance Sheet [Table Text Block]</t>
  </si>
  <si>
    <t xml:space="preserve"> As of May 31, 2018 Total EXCOR All Other Current assets $ 58,113,904 $ 25,734,914 $ 32,378,990 Total assets 62,004,849 27,838,358 34,166,491 Current liabilities 16,622,611 3,830,246 12,792,365 Noncurrent liabilities 110,926 - 110,926 Joint ventures’ equity 45,271,314 24,008,112 21,263,202 Northern Technologies International Corporation’s share of joint ventures’ equity 22,412,792 12,004,058 10,408,734 Northern Technologies International Corporation’s share of joint ventures’ undistributed earnings 20,383,580 11,973,153 8,410,427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17,960,860 9,884,911 8,075,949 Northern Technologies International Corporation’s dividends received from joint ventures $ 6,377,054 $ 5,379,062 $ 997,992 </t>
  </si>
  <si>
    <t>Condensed Income Statement [Table Text Block]</t>
  </si>
  <si>
    <t xml:space="preserve"> Three Months Ended May 31, 2018 Total EXCOR All Other Net sales $ 31,480,885 $ 12,219,414 $ 19,261,471 Gross profit 14,209,819 6,823,609 7,386,210 Net income 4,540,968 3,113,660 1,427,308 Northern Technologies International Corporation’s share of equity in income from joint ventures $ 2,246,066 $ 1,558,243 $ 687,823 Nine Months Ended May 31, 2018 Total EXCOR All Other Net sales $ 90,200,146 $ 35,450,664 $ 54,749,482 Gross profit 40,529,217 19,315,099 21,214,118 Net income 11,753,467 8,272,237 3,481,230 Northern Technologies International Corporation’s share of equity in income from joint ventures $ 5,793,391 $ 4,138,814 $ 1,654,577 Northern Technologies International Corporation’s dividends received from joint ventures $ 2,941,807 $ 1,780,392 $ 1,161,415 Three Months Ended May 31, 2017 Total EXCOR All Other Net sales $ 25,935,169 $ 9,884,546 $ 16,050,623 Gross profit 11,517,711 5,271,028 6,246,683 Net income 3,379,883 2,166,435 1,213,448 Northern Technologies International Corporation’s share of equity in income from joint ventures $ 1,686,016 $ 1,083,494 $ 602,522 Nine Months Ended May 31, 2017 Total EXCOR All Other Net sales $ 73,098,215 $ 28,169,978 $ 44,928,237 Gross profit 32,376,247 15,032,724 17,343,523 Net income 8,562,834 6,184,181 2,378,653 Northern Technologies International Corporation’s share of equity in income from joint ventures 4,343,159 3,089,935 1,253,224 Northern Technologies International Corporation’s dividends received from joint ventures $ 5,179,786 $ 4,240,400 $ 939,386 </t>
  </si>
  <si>
    <t>Note 8 - Stockholders' Equity (Tables)</t>
  </si>
  <si>
    <t>Dividends Declared [Table Text Block]</t>
  </si>
  <si>
    <t xml:space="preserve"> Declaration Date Amount Record Date Payable Date November 20, 2017 $0.10 December 8, 2017 December 21, 2017 January 24, 2018 $0.10 February 8, 2018 February 21, 2018 April 25, 2018 $0.10 May 9, 2018 May 23, 2018</t>
  </si>
  <si>
    <t>Note 9 - Net Income Per Common Share (Tables)</t>
  </si>
  <si>
    <t>Schedule of Earnings Per Share, Basic and Diluted [Table Text Block]</t>
  </si>
  <si>
    <t xml:space="preserve"> Three Months Ended Nine Months Ended Numerators: May 31, 2018 May 31, 2017 May 31, 2018 May 31, 2017 Net income attributable to NTIC $ 2,142,752 $ 1,352,416 $ 4,559,225 $ 2,037,021 Denominators: Basic – weighted shares outstanding 4,539,353 4,526,771 4,538,838 4,528,523 Weighted shares assumed upon exercise of stock options 167,679 64,756 125,009 42,872 Diluted – weighted shares outstanding 4,707,032 4,591,527 4,663,847 4,571,395 Basic income per share: $ 0.47 $ 0.30 $ 1.00 $ 0.45 Diluted income per share: $ 0.46 $ 0.30 $ 0.98 $ 0.45 </t>
  </si>
  <si>
    <t>Note 10 - Stock-based Compensation (Tables)</t>
  </si>
  <si>
    <t>Schedule of Share-based Payment Award, Stock Options, Valuation Assumptions [Table Text Block]</t>
  </si>
  <si>
    <t xml:space="preserve"> Nine Months Ended May 31, 2018 May 31, 2017 Dividend yield 2.18% 0.00% Expected volatility 45.9% 46.4% Expected life of option 10 years 10 years Average risk-free interest rate 1.87% 1.63%</t>
  </si>
  <si>
    <t>Note 11 - Segment and Geographic Information (Tables)</t>
  </si>
  <si>
    <t>Reconciliation of Revenue from Segments to Consolidated [Table Text Block]</t>
  </si>
  <si>
    <t xml:space="preserve"> Three Months Ended Nine Months Ended May 31, 2018 May 31, 2017 May 31, 2018 May 31, 2017 ZERUST® net sales $ 10,382,884 $ 8,368,487 $ 30,102,080 $ 23,681,192 Natur-Tec® net sales 2,540,953 1,854,532 6,578,770 4,986,753 Total net sales $ 12,923,837 $ 10,223,019 $ 36,680,850 $ 28,667,945 </t>
  </si>
  <si>
    <t>Reconciliation of Cost of Goods Sold from Segments to Consolidated [Table Text Block]</t>
  </si>
  <si>
    <t xml:space="preserve"> Three Months Ended Nine Months Ended May 31, 2018 % of Segment Sales* May 31, 2017 % of Segment Sales* May 31, 2018 % of Segment Sales* May 31, 2017 % of Segment Sales* Direct cost of goods sold ZERUST® $ 6,139,699 59.1 % $ 4,834,355 57.8 % $ 17,948,941 59.6 % $ 13,788,416 58.2 % Natur-Tec® 1,812,084 71.3 % 1,327,323 71.6 % 4,738,523 72.0 % 3,608,722 72.4 % Indirect cost of goods sold 640,583 — 612,323 — 1,806,208 — 1,859,815 — Total net cost of goods sold $ 8,592,366 $ 6,774,001 $ 24,493,672 $ 19,256,953 </t>
  </si>
  <si>
    <t>Schedule of Revenue from External Customers Attributed to Foreign Countries by Geographic Area [Table Text Block]</t>
  </si>
  <si>
    <t xml:space="preserve"> Three Months Ended Nine Months Ended May 31, 2018 May 31, 2017 May 31, 2018 May 31, 2017 Inside the U.S.A. to unaffiliated customers $ 7,434,991 $ 5,967,459 $ 19,771,031 $ 16,363,291 Outside the U.S.A. to: Joint ventures in which the Company is a shareholder directly and indirectly 879,324 862,136 2,201,077 2,115,511 Unaffiliated customers 4,609,522 3,393,424 14,708,742 10,189,143 $ 12,923,837 $ 10,223,019 $ 36,680,850 $ 28,667,945 </t>
  </si>
  <si>
    <t>Schedule of Revenue from External Customers and Long-Lived Assets, by Geographical Areas [Table Text Block]</t>
  </si>
  <si>
    <t xml:space="preserve"> At May 31, 2018 At August 31, 2017 China $ 251,848 $ 228,458 Brazil 81,161 54,646 Germany 10,155 14,171 India 21,628 14,712 United States 6,868,515 7,047,675 Total property and equipment $ 7,233,307 $ 7,359,662 </t>
  </si>
  <si>
    <t>Revenue from External Customers by Geographic Areas [Table Text Block]</t>
  </si>
  <si>
    <t xml:space="preserve"> Three Months Ended Nine Months Ended May 31, 2018 May 31, 2017 May 31, 2018 May 31, 2017 China $ 3,069,232 $ 1,695,508 $ 9,176,174 $ 4,991,807 Brazil 853,675 565,089 2,310,131 1,683,255 India 564,339 323,551 1,642,633 1,057,132 Germany 312,057 161,139 556,859 378,635 Other 955,418 583,752 2,318,569 2,115,511 United States 7,169,116 6,893,980 20,676,484 18,441,605 Total net sales $ 12,923,837 $ 10,223,019 $ 36,680,850 $ 28,667,945 </t>
  </si>
  <si>
    <t>Fees for Services Provided to Joint Ventures [Member]</t>
  </si>
  <si>
    <t xml:space="preserve"> Three Months Ended May 31, 2018 % of Total Fees for Services Provided to Joint Ventures May 31, 2017 % of Total Fees for Services Provided to Joint Ventures Germany $ 224,366 14.9 % $ 212,257 14.7 % Poland 185,107 12.3 % 180,969 12.6 % Japan 183,335 12.2 % 153,903 10.7 % Sweden 155,588 10.3 % 150,139 10.4 % France 146,949 9.7 % 112,455 7.8 % Thailand 110,894 7.4 % 104,771 7.3 % Czech Republic 100,131 6.6 % 74,135 5.1 % Korea 96,574 6.4 % 92,954 6.4 % Finland 81,402 5.4 % 78,012 5.4 % United Kingdom 80,931 5.4 % 87,768 6.1 % India 49,778 3.3 % 90,469 6.3 % Other 93,445 6.1 % 104,216 7.2 % $ 1,508,500 100.0 % $ 1,442,048 100.0 % Nine Months Ended May 31, 2018 % of Total Fees for Services Provided to Joint Ventures May 31, 2017 % of Total Fees for Services Provided to Joint Ventures Germany $ 680,939 14.7 % $ 614,766 15.6 % Poland 598,221 13.0 % 483,626 12.3 % Japan 529,412 11.4 % 445,662 11.3 % Sweden 448,707 9.7 % 314,664 8.0 % France 416,913 9.0 % 293,240 7.4 % Thailand 325,205 7.0 % 339,852 8.6 % Czech Republic 283,193 6.1 % 218,249 5.5 % Korea 279,524 6.0 % 284,435 7.2 % United Kingdom 275,137 6.0 % 227,140 5.8 % India 274,980 5.9 % 229,200 5.8 % Finland 247,574 5.4 % 221,294 5.6 % Other 264,727 5.8 % 269,539 6.9 % $ 4,624,532 100.0 % $ 3,941,667 100.0 %</t>
  </si>
  <si>
    <t>Note 13 - Fair Value Measurements (Tables)</t>
  </si>
  <si>
    <t>Fair Value Measurement Inputs and Valuation Techniques [Table Text Block]</t>
  </si>
  <si>
    <t xml:space="preserve"> Fair Value Measurements Fair value as of Level 1 Level 2 Level 3 Available for sale securities $ 3,282,915 $ 3,282,915 $ — $ — Fair Value Measurements Fair value as of Level 1 Level 2 Level 3 Available for sale securities $ 3,766,984 $ 3,766,984 $ — $ — </t>
  </si>
  <si>
    <t>Note 14 - Supplemental Cash Flow Information (Tables)</t>
  </si>
  <si>
    <t>Schedule of Cash Flow, Supplemental Disclosures [Table Text Block]</t>
  </si>
  <si>
    <t xml:space="preserve"> Three Months Ended May 31, 2018 May 31, 2017 Cash paid for interest $ 3,139 $ 7,409 Cash paid for income taxes 45,000 — Nine Months Ended May 31, 2018 May 31, 2017 Cash paid for interest $ 14,007 $ 15,502 Cash paid for income taxes 45,000 — </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May 31, 2018USD ($)</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12 Months Ended</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Northern Technologies International Corporation’s dividends received from joint ventures</t>
  </si>
  <si>
    <t>EXCOR [Member]</t>
  </si>
  <si>
    <t>All Other [Member]</t>
  </si>
  <si>
    <t>Note 6 - Investments in Joint Ventures - Condensed Income Statement of EXCOR and All Other Joint Ventures (Details) - USD ($)</t>
  </si>
  <si>
    <t>Net sales</t>
  </si>
  <si>
    <t>Northern Technologies International Corporation’s share of equity in income from joint ventures</t>
  </si>
  <si>
    <t>Note 7 - Corporate Debt (Details Textual)</t>
  </si>
  <si>
    <t>Aug. 31, 2017USD ($)</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 Total</t>
  </si>
  <si>
    <t>PNC Bank [Member] | Revolving Credit Facility [Member] | London Interbank Offered Rate (LIBOR) [Member]</t>
  </si>
  <si>
    <t>Debt Instrument, Basis Spread on Variable Rate</t>
  </si>
  <si>
    <t>2.15%</t>
  </si>
  <si>
    <t>PNC Bank [Member] | Letter of Credit [Member]</t>
  </si>
  <si>
    <t>JP Morgan Chase Bank [Member]</t>
  </si>
  <si>
    <t>Note 8 - Stockholders' Equity (Details Textual) - $ / shares</t>
  </si>
  <si>
    <t>Mar. 01, 2018</t>
  </si>
  <si>
    <t>Sep. 01, 2017</t>
  </si>
  <si>
    <t>Mar. 01, 2017</t>
  </si>
  <si>
    <t>Sep. 01, 2016</t>
  </si>
  <si>
    <t>Jan. 15, 2018</t>
  </si>
  <si>
    <t>Stock Repurchased and Retired During Period, Shares</t>
  </si>
  <si>
    <t>Share-based Compensation Arrangement by Share-based Payment Award, Options, Exercises in Period</t>
  </si>
  <si>
    <t>Share-based Compensation Arrangements by Share-based Payment Award, Options, Exercises in Period, Weighted Average Exercise Price</t>
  </si>
  <si>
    <t>Stock Issued During Period, Shares, Employee Stock Purchase Plans</t>
  </si>
  <si>
    <t>Common Stock, Shares Authorized</t>
  </si>
  <si>
    <t>Common Stock, Additional Shares Authorized</t>
  </si>
  <si>
    <t>Treasury Stock Acquired, Average Cost Per Share</t>
  </si>
  <si>
    <t>The 2007 Plan [Member]</t>
  </si>
  <si>
    <t>Share-based Compensation Arrangement by Share-based Payment Award, Options, Grants in Period, Gross</t>
  </si>
  <si>
    <t>Share-based Compensation Arrangements by Share-based Payment Award, Options, Grants in Period, Weighted Average Exercise Price</t>
  </si>
  <si>
    <t>Note 8 - Stockholders' Equity - Schedule of Dividends Payable (Details) - $ / shares</t>
  </si>
  <si>
    <t>Apr. 25, 2018</t>
  </si>
  <si>
    <t>Jan. 24, 2018</t>
  </si>
  <si>
    <t>Nov. 20, 2017</t>
  </si>
  <si>
    <t>Declaration date</t>
  </si>
  <si>
    <t>Apr. 25,
		2018</t>
  </si>
  <si>
    <t>Jan. 24,
		2018</t>
  </si>
  <si>
    <t>Nov. 20,
		2017</t>
  </si>
  <si>
    <t>Amount (in dollars per share)</t>
  </si>
  <si>
    <t>Record date</t>
  </si>
  <si>
    <t>May 9,
		2018</t>
  </si>
  <si>
    <t>Feb. 8,
		2018</t>
  </si>
  <si>
    <t>Dec. 8,
		2017</t>
  </si>
  <si>
    <t>Payable date</t>
  </si>
  <si>
    <t>May 23,
		2018</t>
  </si>
  <si>
    <t>Feb. 21,
		2018</t>
  </si>
  <si>
    <t>Dec. 21,
		2017</t>
  </si>
  <si>
    <t>Note 9 - Net Income Per Common Share (Details Textual) - shares</t>
  </si>
  <si>
    <t>Employee Stock Option [Member]</t>
  </si>
  <si>
    <t>Antidilutive Securities Excluded from Computation of Earnings Per Share, Amount</t>
  </si>
  <si>
    <t>Note 9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income per share: (in dollars per share)</t>
  </si>
  <si>
    <t>Diluted income per share: (in dollars per share)</t>
  </si>
  <si>
    <t>Note 10 - Stock-based Compensation (Details Textual)</t>
  </si>
  <si>
    <t>May 31, 2018USD ($)$ / sharesshares</t>
  </si>
  <si>
    <t>May 31, 2017USD ($)$ / sharesshares</t>
  </si>
  <si>
    <t>Number of Stock-based Compensation Plans</t>
  </si>
  <si>
    <t>Stock or Unit Option Plan Expense</t>
  </si>
  <si>
    <t>Employee Service Share-based Compensation, Nonvested Awards, Compensation Not yet Recognized, Stock Options</t>
  </si>
  <si>
    <t>Allocated Share-based Compensation Expense, Estimate Remainder of Fiscal Year</t>
  </si>
  <si>
    <t>Allocated Share-based Compensation Expense, Estimate, Next Fiscal Year</t>
  </si>
  <si>
    <t>Allocated Share-based Compensation Expense, Estimate, Fiscal Year Two</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189 days</t>
  </si>
  <si>
    <t>6 years 266 days</t>
  </si>
  <si>
    <t>Share-based Compensation Arrangement by Share-based Payment Award, Number of Shares Authorized | shares</t>
  </si>
  <si>
    <t>Share-based Compensation Arrangement by Share-based Payment Award, Expiration Period</t>
  </si>
  <si>
    <t>10 years</t>
  </si>
  <si>
    <t>Share-based Compensation Arrangement by Share-based Payment Award, Options, Grants in Period, Gross | shares</t>
  </si>
  <si>
    <t>The 2007 Plan [Member] | One Year after Date of Grant [Member] | Minimum [Member]</t>
  </si>
  <si>
    <t>Share-based Compensation Arrangement by Share-based Payment Award, Award Vesting Period</t>
  </si>
  <si>
    <t>3 years</t>
  </si>
  <si>
    <t>The 2007 Plan [Member] | One Year after Date of Grant [Member] | Maximum [Member]</t>
  </si>
  <si>
    <t>4 years</t>
  </si>
  <si>
    <t>ESPP [Member]</t>
  </si>
  <si>
    <t>Share-based Compensation Arrangement by Share-based Payment Award, Purchase Price of Common Stock, Percent</t>
  </si>
  <si>
    <t>90.00%</t>
  </si>
  <si>
    <t>Note 10 - Stock-based Compensation - Black-scholes Option-pricing Model Assumptions (Details)</t>
  </si>
  <si>
    <t>Dividend yield</t>
  </si>
  <si>
    <t>2.18%</t>
  </si>
  <si>
    <t>0.00%</t>
  </si>
  <si>
    <t>Expected volatility</t>
  </si>
  <si>
    <t>45.90%</t>
  </si>
  <si>
    <t>46.40%</t>
  </si>
  <si>
    <t>Expected life of option (Year)</t>
  </si>
  <si>
    <t>Average risk-free interest rate</t>
  </si>
  <si>
    <t>1.87%</t>
  </si>
  <si>
    <t>1.63%</t>
  </si>
  <si>
    <t>Note 11 - Segment and Geographic Information (Details Textual)</t>
  </si>
  <si>
    <t>Number of Reportable Segments</t>
  </si>
  <si>
    <t>Note 11 - Segment and Geographic Information - Net Sales by Segment (Details) - USD ($)</t>
  </si>
  <si>
    <t>ZERUST [Member]</t>
  </si>
  <si>
    <t>NaturTec [Member]</t>
  </si>
  <si>
    <t>Note 11 - Segment and Geographic Information - Cost of Goods Sold by Segment (Details) - USD ($)</t>
  </si>
  <si>
    <t>ZERUST®</t>
  </si>
  <si>
    <t>[1]</t>
  </si>
  <si>
    <t>Direct Cost of Goods Sold [Member] | ZERUST [Member]</t>
  </si>
  <si>
    <t>59.10%</t>
  </si>
  <si>
    <t>57.80%</t>
  </si>
  <si>
    <t>59.60%</t>
  </si>
  <si>
    <t>58.20%</t>
  </si>
  <si>
    <t>Direct Cost of Goods Sold [Member] | NaturTec [Member]</t>
  </si>
  <si>
    <t>71.30%</t>
  </si>
  <si>
    <t>71.60%</t>
  </si>
  <si>
    <t>72.00%</t>
  </si>
  <si>
    <t>72.40%</t>
  </si>
  <si>
    <t>Indirect Cost of Goods Sold [Member]</t>
  </si>
  <si>
    <t>The percent of segment sales is calculated by dividing the direct cost of goods sold for each individual segment category by the net sales for each segment category.</t>
  </si>
  <si>
    <t>Note 11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1 - Segment and Geographic Information - Fees for Services Provided to Joint Ventures by Geographic Location as a Percentage of Total Fees (Details) - USD ($)</t>
  </si>
  <si>
    <t>Fees</t>
  </si>
  <si>
    <t>Percentage of total fees</t>
  </si>
  <si>
    <t>100.00%</t>
  </si>
  <si>
    <t>GERMANY</t>
  </si>
  <si>
    <t>14.90%</t>
  </si>
  <si>
    <t>14.70%</t>
  </si>
  <si>
    <t>15.60%</t>
  </si>
  <si>
    <t>POLAND</t>
  </si>
  <si>
    <t>12.30%</t>
  </si>
  <si>
    <t>12.60%</t>
  </si>
  <si>
    <t>13.00%</t>
  </si>
  <si>
    <t>JAPAN</t>
  </si>
  <si>
    <t>12.20%</t>
  </si>
  <si>
    <t>10.70%</t>
  </si>
  <si>
    <t>11.40%</t>
  </si>
  <si>
    <t>11.30%</t>
  </si>
  <si>
    <t>SWEDEN</t>
  </si>
  <si>
    <t>10.30%</t>
  </si>
  <si>
    <t>10.40%</t>
  </si>
  <si>
    <t>9.70%</t>
  </si>
  <si>
    <t>8.00%</t>
  </si>
  <si>
    <t>FRANCE</t>
  </si>
  <si>
    <t>7.80%</t>
  </si>
  <si>
    <t>9.00%</t>
  </si>
  <si>
    <t>7.40%</t>
  </si>
  <si>
    <t>THAILAND</t>
  </si>
  <si>
    <t>7.30%</t>
  </si>
  <si>
    <t>7.00%</t>
  </si>
  <si>
    <t>8.60%</t>
  </si>
  <si>
    <t>CZECH REPUBLIC</t>
  </si>
  <si>
    <t>6.60%</t>
  </si>
  <si>
    <t>5.10%</t>
  </si>
  <si>
    <t>6.10%</t>
  </si>
  <si>
    <t>5.50%</t>
  </si>
  <si>
    <t>KOREA, REPUBLIC OF</t>
  </si>
  <si>
    <t>6.40%</t>
  </si>
  <si>
    <t>6.00%</t>
  </si>
  <si>
    <t>7.20%</t>
  </si>
  <si>
    <t>FINLAND</t>
  </si>
  <si>
    <t>5.40%</t>
  </si>
  <si>
    <t>5.60%</t>
  </si>
  <si>
    <t>UNITED KINGDOM</t>
  </si>
  <si>
    <t>5.80%</t>
  </si>
  <si>
    <t>INDIA</t>
  </si>
  <si>
    <t>3.30%</t>
  </si>
  <si>
    <t>6.30%</t>
  </si>
  <si>
    <t>5.90%</t>
  </si>
  <si>
    <t>Other Countries [Member]</t>
  </si>
  <si>
    <t>6.90%</t>
  </si>
  <si>
    <t>Note 11 - Segment and Geographic Information - Total Long-lived Assets by Geographic Distribution (Details) - USD ($)</t>
  </si>
  <si>
    <t>Property and equipment</t>
  </si>
  <si>
    <t>CHINA</t>
  </si>
  <si>
    <t>BRAZIL</t>
  </si>
  <si>
    <t>UNITED STATES</t>
  </si>
  <si>
    <t>Note 11 - Segment and Geographic Information - Total Net Sales by Geographic Distribution (Details) - USD ($)</t>
  </si>
  <si>
    <t>Note 12 - Commitments and Contingencies (Details Textual) - USD ($)</t>
  </si>
  <si>
    <t>Accrued Bonuses</t>
  </si>
  <si>
    <t>Entity Wide Trade Joint Venture Receivables, Three Joint Ventures,Percentage</t>
  </si>
  <si>
    <t>51.80%</t>
  </si>
  <si>
    <t>60.70%</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3 - Fair Value Measurements - Assets and Liabilities Measured at Fair Value Recurring Basis (Details) - USD ($)</t>
  </si>
  <si>
    <t>Fair Value, Inputs, Level 1 [Member]</t>
  </si>
  <si>
    <t>Fair Value, Inputs, Level 2 [Member]</t>
  </si>
  <si>
    <t>Fair Value, Inputs, Level 3 [Member]</t>
  </si>
  <si>
    <t>Note 14 - Supplemental Cash Flow Information - Supplemental Disclosures of Cash Flow Information (Details) - USD ($)</t>
  </si>
  <si>
    <t>Cash paid for interest</t>
  </si>
  <si>
    <t>Cash paid for income taxes</t>
  </si>
  <si>
    <t>Note 15 - Income Taxes (Details Textual) - USD ($)</t>
  </si>
  <si>
    <t>Aug. 31, 2018</t>
  </si>
  <si>
    <t>Income Tax Expense (Benefit), Total</t>
  </si>
  <si>
    <t>Income Tax Expense (Benefit), Continuing Operations, Adjustment of Deferred Tax (Asset) Liability</t>
  </si>
  <si>
    <t>Provisional Adjustments Related to Transition of Tax on Deemed Repatriation of Accumulated Foreign Income</t>
  </si>
  <si>
    <t>Scenario, Forecast [Member]</t>
  </si>
  <si>
    <t>Effective Income Tax Rate Reconciliation, at Federal Statutory Income Tax Rate, Percent</t>
  </si>
  <si>
    <t>25.7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4130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4610325</v>
      </c>
      <c r="C3" s="7" t="n">
        <v>6360201</v>
      </c>
    </row>
    <row r="4" spans="1:3">
      <c r="A4" s="4" t="s">
        <v>33</v>
      </c>
      <c r="B4" s="5" t="n">
        <v>3282915</v>
      </c>
      <c r="C4" s="5" t="n">
        <v>3766984</v>
      </c>
    </row>
    <row r="5" spans="1:3">
      <c r="A5" s="3" t="s">
        <v>34</v>
      </c>
    </row>
    <row r="6" spans="1:3">
      <c r="A6" s="4" t="s">
        <v>35</v>
      </c>
      <c r="B6" s="5" t="n">
        <v>8692708</v>
      </c>
      <c r="C6" s="5" t="n">
        <v>5912631</v>
      </c>
    </row>
    <row r="7" spans="1:3">
      <c r="A7" s="4" t="s">
        <v>36</v>
      </c>
      <c r="B7" s="5" t="n">
        <v>597805</v>
      </c>
      <c r="C7" s="5" t="n">
        <v>691752</v>
      </c>
    </row>
    <row r="8" spans="1:3">
      <c r="A8" s="4" t="s">
        <v>37</v>
      </c>
      <c r="B8" s="5" t="n">
        <v>1352249</v>
      </c>
      <c r="C8" s="5" t="n">
        <v>1302944</v>
      </c>
    </row>
    <row r="9" spans="1:3">
      <c r="A9" s="4" t="s">
        <v>38</v>
      </c>
      <c r="B9" s="5" t="n">
        <v>369136</v>
      </c>
      <c r="C9" s="5" t="n">
        <v>137256</v>
      </c>
    </row>
    <row r="10" spans="1:3">
      <c r="A10" s="4" t="s">
        <v>39</v>
      </c>
      <c r="B10" s="5" t="n">
        <v>9174743</v>
      </c>
      <c r="C10" s="5" t="n">
        <v>7456552</v>
      </c>
    </row>
    <row r="11" spans="1:3">
      <c r="A11" s="4" t="s">
        <v>40</v>
      </c>
      <c r="B11" s="5" t="n">
        <v>1081190</v>
      </c>
      <c r="C11" s="5" t="n">
        <v>439298</v>
      </c>
    </row>
    <row r="12" spans="1:3">
      <c r="A12" s="4" t="s">
        <v>41</v>
      </c>
      <c r="B12" s="5" t="n">
        <v>29161071</v>
      </c>
      <c r="C12" s="5" t="n">
        <v>26067618</v>
      </c>
    </row>
    <row r="13" spans="1:3">
      <c r="A13" s="4" t="s">
        <v>42</v>
      </c>
      <c r="B13" s="5" t="n">
        <v>7233307</v>
      </c>
      <c r="C13" s="5" t="n">
        <v>7359662</v>
      </c>
    </row>
    <row r="14" spans="1:3">
      <c r="A14" s="3" t="s">
        <v>43</v>
      </c>
    </row>
    <row r="15" spans="1:3">
      <c r="A15" s="4" t="s">
        <v>44</v>
      </c>
      <c r="B15" s="5" t="n">
        <v>22412792</v>
      </c>
      <c r="C15" s="5" t="n">
        <v>20035074</v>
      </c>
    </row>
    <row r="16" spans="1:3">
      <c r="A16" s="4" t="s">
        <v>45</v>
      </c>
      <c r="B16" s="5" t="n">
        <v>1056565</v>
      </c>
      <c r="C16" s="5" t="n">
        <v>1756565</v>
      </c>
    </row>
    <row r="17" spans="1:3">
      <c r="A17" s="4" t="s">
        <v>46</v>
      </c>
      <c r="B17" s="5" t="n">
        <v>1196222</v>
      </c>
      <c r="C17" s="5" t="n">
        <v>1322089</v>
      </c>
    </row>
    <row r="18" spans="1:3">
      <c r="A18" s="4" t="s">
        <v>47</v>
      </c>
      <c r="B18" s="5" t="n">
        <v>153846</v>
      </c>
      <c r="C18" s="5" t="n">
        <v>71685</v>
      </c>
    </row>
    <row r="19" spans="1:3">
      <c r="A19" s="4" t="s">
        <v>48</v>
      </c>
      <c r="B19" s="5" t="n">
        <v>24819425</v>
      </c>
      <c r="C19" s="5" t="n">
        <v>23185413</v>
      </c>
    </row>
    <row r="20" spans="1:3">
      <c r="A20" s="4" t="s">
        <v>49</v>
      </c>
      <c r="B20" s="5" t="n">
        <v>61213803</v>
      </c>
      <c r="C20" s="5" t="n">
        <v>56612693</v>
      </c>
    </row>
    <row r="21" spans="1:3">
      <c r="A21" s="3" t="s">
        <v>50</v>
      </c>
    </row>
    <row r="22" spans="1:3">
      <c r="A22" s="4" t="s">
        <v>51</v>
      </c>
      <c r="B22" s="5" t="n">
        <v>3316169</v>
      </c>
      <c r="C22" s="5" t="n">
        <v>2676610</v>
      </c>
    </row>
    <row r="23" spans="1:3">
      <c r="A23" s="4" t="s">
        <v>52</v>
      </c>
      <c r="B23" s="5" t="n">
        <v>112686</v>
      </c>
      <c r="C23" s="4" t="s">
        <v>53</v>
      </c>
    </row>
    <row r="24" spans="1:3">
      <c r="A24" s="3" t="s">
        <v>54</v>
      </c>
    </row>
    <row r="25" spans="1:3">
      <c r="A25" s="4" t="s">
        <v>55</v>
      </c>
      <c r="B25" s="5" t="n">
        <v>1804451</v>
      </c>
      <c r="C25" s="5" t="n">
        <v>1540386</v>
      </c>
    </row>
    <row r="26" spans="1:3">
      <c r="A26" s="4" t="s">
        <v>47</v>
      </c>
      <c r="B26" s="5" t="n">
        <v>1115595</v>
      </c>
      <c r="C26" s="5" t="n">
        <v>677621</v>
      </c>
    </row>
    <row r="27" spans="1:3">
      <c r="A27" s="4" t="s">
        <v>56</v>
      </c>
      <c r="B27" s="5" t="n">
        <v>6348901</v>
      </c>
      <c r="C27" s="5" t="n">
        <v>4894617</v>
      </c>
    </row>
    <row r="28" spans="1:3">
      <c r="A28" s="4" t="s">
        <v>57</v>
      </c>
      <c r="B28" s="4" t="s">
        <v>53</v>
      </c>
      <c r="C28" s="4" t="s">
        <v>53</v>
      </c>
    </row>
    <row r="29" spans="1:3">
      <c r="A29" s="3" t="s">
        <v>58</v>
      </c>
    </row>
    <row r="30" spans="1:3">
      <c r="A30" s="4" t="s">
        <v>59</v>
      </c>
      <c r="B30" s="4" t="s">
        <v>53</v>
      </c>
      <c r="C30" s="4" t="s">
        <v>53</v>
      </c>
    </row>
    <row r="31" spans="1:3">
      <c r="A31" s="4" t="s">
        <v>60</v>
      </c>
      <c r="B31" s="5" t="n">
        <v>90826</v>
      </c>
      <c r="C31" s="5" t="n">
        <v>90700</v>
      </c>
    </row>
    <row r="32" spans="1:3">
      <c r="A32" s="4" t="s">
        <v>61</v>
      </c>
      <c r="B32" s="5" t="n">
        <v>14516510</v>
      </c>
      <c r="C32" s="5" t="n">
        <v>14163509</v>
      </c>
    </row>
    <row r="33" spans="1:3">
      <c r="A33" s="4" t="s">
        <v>62</v>
      </c>
      <c r="B33" s="5" t="n">
        <v>40275326</v>
      </c>
      <c r="C33" s="5" t="n">
        <v>37077483</v>
      </c>
    </row>
    <row r="34" spans="1:3">
      <c r="A34" s="4" t="s">
        <v>63</v>
      </c>
      <c r="B34" s="5" t="n">
        <v>-3058672</v>
      </c>
      <c r="C34" s="5" t="n">
        <v>-2471064</v>
      </c>
    </row>
    <row r="35" spans="1:3">
      <c r="A35" s="4" t="s">
        <v>64</v>
      </c>
      <c r="B35" s="5" t="n">
        <v>51823990</v>
      </c>
      <c r="C35" s="5" t="n">
        <v>48860628</v>
      </c>
    </row>
    <row r="36" spans="1:3">
      <c r="A36" s="4" t="s">
        <v>65</v>
      </c>
      <c r="B36" s="5" t="n">
        <v>3040912</v>
      </c>
      <c r="C36" s="5" t="n">
        <v>2857448</v>
      </c>
    </row>
    <row r="37" spans="1:3">
      <c r="A37" s="4" t="s">
        <v>66</v>
      </c>
      <c r="B37" s="5" t="n">
        <v>54864902</v>
      </c>
      <c r="C37" s="5" t="n">
        <v>51718076</v>
      </c>
    </row>
    <row r="38" spans="1:3">
      <c r="A38" s="4" t="s">
        <v>67</v>
      </c>
      <c r="B38" s="7" t="n">
        <v>61213803</v>
      </c>
      <c r="C38" s="7" t="n">
        <v>56612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9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row>
    <row r="10" spans="1:2">
      <c r="A10" s="3" t="s">
        <v>191</v>
      </c>
    </row>
    <row r="11" spans="1:2">
      <c r="A11" s="4" t="s">
        <v>215</v>
      </c>
      <c r="B11"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v>
      </c>
      <c r="B1" s="2" t="s">
        <v>2</v>
      </c>
      <c r="C1" s="2" t="s">
        <v>30</v>
      </c>
    </row>
    <row r="2" spans="1:3">
      <c r="A2" s="4" t="s">
        <v>69</v>
      </c>
      <c r="B2" s="7" t="n">
        <v>50000</v>
      </c>
      <c r="C2" s="7" t="n">
        <v>40000</v>
      </c>
    </row>
    <row r="3" spans="1:3">
      <c r="A3" s="4" t="s">
        <v>70</v>
      </c>
      <c r="B3" s="7" t="n">
        <v>0</v>
      </c>
      <c r="C3" s="7" t="n">
        <v>0</v>
      </c>
    </row>
    <row r="4" spans="1:3">
      <c r="A4" s="4" t="s">
        <v>71</v>
      </c>
      <c r="B4" s="5" t="n">
        <v>10000</v>
      </c>
      <c r="C4" s="5" t="n">
        <v>10000</v>
      </c>
    </row>
    <row r="5" spans="1:3">
      <c r="A5" s="4" t="s">
        <v>72</v>
      </c>
      <c r="B5" s="5" t="n">
        <v>0</v>
      </c>
      <c r="C5" s="5" t="n">
        <v>0</v>
      </c>
    </row>
    <row r="6" spans="1:3">
      <c r="A6" s="4" t="s">
        <v>73</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233</v>
      </c>
      <c r="B1" s="2" t="s">
        <v>2</v>
      </c>
      <c r="C1" s="2" t="s">
        <v>30</v>
      </c>
    </row>
    <row r="2" spans="1:3">
      <c r="A2" s="4" t="s">
        <v>234</v>
      </c>
      <c r="B2" s="7" t="n">
        <v>1296106</v>
      </c>
      <c r="C2" s="7" t="n">
        <v>1747189</v>
      </c>
    </row>
    <row r="3" spans="1:3">
      <c r="A3" s="4" t="s">
        <v>235</v>
      </c>
      <c r="B3" s="5" t="n">
        <v>7878637</v>
      </c>
      <c r="C3" s="5" t="n">
        <v>5709363</v>
      </c>
    </row>
    <row r="4" spans="1:3">
      <c r="A4" s="4" t="s">
        <v>236</v>
      </c>
      <c r="B4" s="7" t="n">
        <v>9174743</v>
      </c>
      <c r="C4" s="7" t="n">
        <v>7456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7</v>
      </c>
      <c r="B1" s="2" t="s">
        <v>2</v>
      </c>
      <c r="C1" s="2" t="s">
        <v>30</v>
      </c>
    </row>
    <row r="2" spans="1:3">
      <c r="A2" s="4" t="s">
        <v>238</v>
      </c>
      <c r="B2" s="7" t="n">
        <v>310365</v>
      </c>
      <c r="C2" s="7" t="n">
        <v>310365</v>
      </c>
    </row>
    <row r="3" spans="1:3">
      <c r="A3" s="4" t="s">
        <v>239</v>
      </c>
      <c r="B3" s="5" t="n">
        <v>6903231</v>
      </c>
      <c r="C3" s="5" t="n">
        <v>6847177</v>
      </c>
    </row>
    <row r="4" spans="1:3">
      <c r="A4" s="4" t="s">
        <v>240</v>
      </c>
      <c r="B4" s="5" t="n">
        <v>4554692</v>
      </c>
      <c r="C4" s="5" t="n">
        <v>4171387</v>
      </c>
    </row>
    <row r="5" spans="1:3">
      <c r="A5" s="4" t="s">
        <v>241</v>
      </c>
      <c r="B5" s="5" t="n">
        <v>11768288</v>
      </c>
      <c r="C5" s="5" t="n">
        <v>11328929</v>
      </c>
    </row>
    <row r="6" spans="1:3">
      <c r="A6" s="4" t="s">
        <v>242</v>
      </c>
      <c r="B6" s="5" t="n">
        <v>-4534981</v>
      </c>
      <c r="C6" s="5" t="n">
        <v>-3969267</v>
      </c>
    </row>
    <row r="7" spans="1:3">
      <c r="A7" s="4" t="s">
        <v>243</v>
      </c>
      <c r="B7" s="7" t="n">
        <v>7233307</v>
      </c>
      <c r="C7" s="7" t="n">
        <v>73596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4</v>
      </c>
      <c r="B1" s="2" t="s">
        <v>1</v>
      </c>
    </row>
    <row r="2" spans="1:2">
      <c r="B2" s="2" t="s">
        <v>245</v>
      </c>
    </row>
    <row r="3" spans="1:2">
      <c r="A3" s="4" t="s">
        <v>246</v>
      </c>
      <c r="B3" s="4" t="s">
        <v>247</v>
      </c>
    </row>
    <row r="4" spans="1:2">
      <c r="A4" s="4" t="s">
        <v>248</v>
      </c>
      <c r="B4" s="7" t="n">
        <v>240000</v>
      </c>
    </row>
    <row r="5" spans="1:2">
      <c r="A5" s="4" t="s">
        <v>249</v>
      </c>
      <c r="B5" s="5" t="n">
        <v>240000</v>
      </c>
    </row>
    <row r="6" spans="1:2">
      <c r="A6" s="4" t="s">
        <v>250</v>
      </c>
      <c r="B6" s="5" t="n">
        <v>240000</v>
      </c>
    </row>
    <row r="7" spans="1:2">
      <c r="A7" s="4" t="s">
        <v>251</v>
      </c>
      <c r="B7" s="5" t="n">
        <v>240000</v>
      </c>
    </row>
    <row r="8" spans="1:2">
      <c r="A8" s="4" t="s">
        <v>252</v>
      </c>
      <c r="B8" s="7" t="n">
        <v>2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3</v>
      </c>
      <c r="B1" s="2" t="s">
        <v>2</v>
      </c>
      <c r="C1" s="2" t="s">
        <v>30</v>
      </c>
    </row>
    <row r="2" spans="1:3">
      <c r="A2" s="4" t="s">
        <v>254</v>
      </c>
      <c r="B2" s="7" t="n">
        <v>1196222</v>
      </c>
      <c r="C2" s="7" t="n">
        <v>1322089</v>
      </c>
    </row>
    <row r="3" spans="1:3">
      <c r="A3" s="4" t="s">
        <v>255</v>
      </c>
    </row>
    <row r="4" spans="1:3">
      <c r="A4" s="4" t="s">
        <v>256</v>
      </c>
      <c r="B4" s="5" t="n">
        <v>2800553</v>
      </c>
      <c r="C4" s="5" t="n">
        <v>2737959</v>
      </c>
    </row>
    <row r="5" spans="1:3">
      <c r="A5" s="4" t="s">
        <v>257</v>
      </c>
      <c r="B5" s="5" t="n">
        <v>-1604331</v>
      </c>
      <c r="C5" s="5" t="n">
        <v>-1415870</v>
      </c>
    </row>
    <row r="6" spans="1:3">
      <c r="A6" s="4" t="s">
        <v>254</v>
      </c>
      <c r="B6" s="7" t="n">
        <v>1196222</v>
      </c>
      <c r="C6" s="7" t="n">
        <v>1322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8</v>
      </c>
      <c r="B1" s="2" t="s">
        <v>75</v>
      </c>
      <c r="D1" s="2" t="s">
        <v>1</v>
      </c>
    </row>
    <row r="2" spans="1:5">
      <c r="B2" s="2" t="s">
        <v>2</v>
      </c>
      <c r="C2" s="2" t="s">
        <v>76</v>
      </c>
      <c r="D2" s="2" t="s">
        <v>2</v>
      </c>
      <c r="E2" s="2" t="s">
        <v>76</v>
      </c>
    </row>
    <row r="3" spans="1:5">
      <c r="A3" s="4" t="s">
        <v>259</v>
      </c>
      <c r="B3" s="7" t="n">
        <v>0</v>
      </c>
      <c r="C3" s="7" t="n">
        <v>0</v>
      </c>
      <c r="D3" s="7" t="n">
        <v>0</v>
      </c>
      <c r="E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60</v>
      </c>
      <c r="B1" s="2" t="s">
        <v>1</v>
      </c>
      <c r="D1" s="2" t="s">
        <v>261</v>
      </c>
    </row>
    <row r="2" spans="1:4">
      <c r="B2" s="2" t="s">
        <v>2</v>
      </c>
      <c r="C2" s="2" t="s">
        <v>76</v>
      </c>
      <c r="D2" s="2" t="s">
        <v>30</v>
      </c>
    </row>
    <row r="3" spans="1:4">
      <c r="A3" s="4" t="s">
        <v>262</v>
      </c>
      <c r="B3" s="7" t="n">
        <v>58113904</v>
      </c>
      <c r="D3" s="7" t="n">
        <v>51518210</v>
      </c>
    </row>
    <row r="4" spans="1:4">
      <c r="A4" s="4" t="s">
        <v>49</v>
      </c>
      <c r="B4" s="5" t="n">
        <v>62004849</v>
      </c>
      <c r="D4" s="5" t="n">
        <v>55633891</v>
      </c>
    </row>
    <row r="5" spans="1:4">
      <c r="A5" s="4" t="s">
        <v>263</v>
      </c>
      <c r="B5" s="5" t="n">
        <v>16622611</v>
      </c>
      <c r="D5" s="5" t="n">
        <v>15118074</v>
      </c>
    </row>
    <row r="6" spans="1:4">
      <c r="A6" s="4" t="s">
        <v>264</v>
      </c>
      <c r="B6" s="5" t="n">
        <v>110926</v>
      </c>
      <c r="D6" s="5" t="n">
        <v>181210</v>
      </c>
    </row>
    <row r="7" spans="1:4">
      <c r="A7" s="4" t="s">
        <v>265</v>
      </c>
      <c r="B7" s="5" t="n">
        <v>45271314</v>
      </c>
      <c r="D7" s="5" t="n">
        <v>40334607</v>
      </c>
    </row>
    <row r="8" spans="1:4">
      <c r="A8" s="4" t="s">
        <v>266</v>
      </c>
      <c r="B8" s="5" t="n">
        <v>22412792</v>
      </c>
      <c r="D8" s="5" t="n">
        <v>20035074</v>
      </c>
    </row>
    <row r="9" spans="1:4">
      <c r="A9" s="4" t="s">
        <v>267</v>
      </c>
      <c r="B9" s="5" t="n">
        <v>20383580</v>
      </c>
      <c r="D9" s="5" t="n">
        <v>17960860</v>
      </c>
    </row>
    <row r="10" spans="1:4">
      <c r="A10" s="4" t="s">
        <v>268</v>
      </c>
      <c r="B10" s="5" t="n">
        <v>2941807</v>
      </c>
      <c r="C10" s="7" t="n">
        <v>5179786</v>
      </c>
      <c r="D10" s="5" t="n">
        <v>6377054</v>
      </c>
    </row>
    <row r="11" spans="1:4">
      <c r="A11" s="4" t="s">
        <v>269</v>
      </c>
    </row>
    <row r="12" spans="1:4">
      <c r="A12" s="4" t="s">
        <v>262</v>
      </c>
      <c r="B12" s="5" t="n">
        <v>25734914</v>
      </c>
      <c r="D12" s="5" t="n">
        <v>22142514</v>
      </c>
    </row>
    <row r="13" spans="1:4">
      <c r="A13" s="4" t="s">
        <v>49</v>
      </c>
      <c r="B13" s="5" t="n">
        <v>27838358</v>
      </c>
      <c r="D13" s="5" t="n">
        <v>24301194</v>
      </c>
    </row>
    <row r="14" spans="1:4">
      <c r="A14" s="4" t="s">
        <v>263</v>
      </c>
      <c r="B14" s="5" t="n">
        <v>3830246</v>
      </c>
      <c r="D14" s="5" t="n">
        <v>4469567</v>
      </c>
    </row>
    <row r="15" spans="1:4">
      <c r="A15" s="4" t="s">
        <v>264</v>
      </c>
      <c r="B15" s="4" t="s">
        <v>53</v>
      </c>
      <c r="D15" s="4" t="s">
        <v>53</v>
      </c>
    </row>
    <row r="16" spans="1:4">
      <c r="A16" s="4" t="s">
        <v>265</v>
      </c>
      <c r="B16" s="5" t="n">
        <v>24008112</v>
      </c>
      <c r="D16" s="5" t="n">
        <v>19831627</v>
      </c>
    </row>
    <row r="17" spans="1:4">
      <c r="A17" s="4" t="s">
        <v>266</v>
      </c>
      <c r="B17" s="5" t="n">
        <v>12004058</v>
      </c>
      <c r="D17" s="5" t="n">
        <v>9915816</v>
      </c>
    </row>
    <row r="18" spans="1:4">
      <c r="A18" s="4" t="s">
        <v>267</v>
      </c>
      <c r="B18" s="5" t="n">
        <v>11973153</v>
      </c>
      <c r="D18" s="5" t="n">
        <v>9884911</v>
      </c>
    </row>
    <row r="19" spans="1:4">
      <c r="A19" s="4" t="s">
        <v>268</v>
      </c>
      <c r="B19" s="5" t="n">
        <v>1780392</v>
      </c>
      <c r="C19" s="5" t="n">
        <v>4240400</v>
      </c>
      <c r="D19" s="5" t="n">
        <v>5379062</v>
      </c>
    </row>
    <row r="20" spans="1:4">
      <c r="A20" s="4" t="s">
        <v>270</v>
      </c>
    </row>
    <row r="21" spans="1:4">
      <c r="A21" s="4" t="s">
        <v>262</v>
      </c>
      <c r="B21" s="5" t="n">
        <v>32378990</v>
      </c>
      <c r="D21" s="5" t="n">
        <v>29375696</v>
      </c>
    </row>
    <row r="22" spans="1:4">
      <c r="A22" s="4" t="s">
        <v>49</v>
      </c>
      <c r="B22" s="5" t="n">
        <v>34166491</v>
      </c>
      <c r="D22" s="5" t="n">
        <v>31332697</v>
      </c>
    </row>
    <row r="23" spans="1:4">
      <c r="A23" s="4" t="s">
        <v>263</v>
      </c>
      <c r="B23" s="5" t="n">
        <v>12792365</v>
      </c>
      <c r="D23" s="5" t="n">
        <v>10648507</v>
      </c>
    </row>
    <row r="24" spans="1:4">
      <c r="A24" s="4" t="s">
        <v>264</v>
      </c>
      <c r="B24" s="5" t="n">
        <v>110926</v>
      </c>
      <c r="D24" s="5" t="n">
        <v>181210</v>
      </c>
    </row>
    <row r="25" spans="1:4">
      <c r="A25" s="4" t="s">
        <v>265</v>
      </c>
      <c r="B25" s="5" t="n">
        <v>21263202</v>
      </c>
      <c r="D25" s="5" t="n">
        <v>20502980</v>
      </c>
    </row>
    <row r="26" spans="1:4">
      <c r="A26" s="4" t="s">
        <v>266</v>
      </c>
      <c r="B26" s="5" t="n">
        <v>10408734</v>
      </c>
      <c r="D26" s="5" t="n">
        <v>10119258</v>
      </c>
    </row>
    <row r="27" spans="1:4">
      <c r="A27" s="4" t="s">
        <v>267</v>
      </c>
      <c r="B27" s="5" t="n">
        <v>8410427</v>
      </c>
      <c r="D27" s="5" t="n">
        <v>8075949</v>
      </c>
    </row>
    <row r="28" spans="1:4">
      <c r="A28" s="4" t="s">
        <v>268</v>
      </c>
      <c r="B28" s="7" t="n">
        <v>1161415</v>
      </c>
      <c r="C28" s="7" t="n">
        <v>939386</v>
      </c>
      <c r="D28" s="7" t="n">
        <v>9979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271</v>
      </c>
      <c r="B1" s="2" t="s">
        <v>75</v>
      </c>
      <c r="D1" s="2" t="s">
        <v>1</v>
      </c>
      <c r="F1" s="2" t="s">
        <v>261</v>
      </c>
    </row>
    <row r="2" spans="1:6">
      <c r="B2" s="2" t="s">
        <v>2</v>
      </c>
      <c r="C2" s="2" t="s">
        <v>76</v>
      </c>
      <c r="D2" s="2" t="s">
        <v>2</v>
      </c>
      <c r="E2" s="2" t="s">
        <v>76</v>
      </c>
      <c r="F2" s="2" t="s">
        <v>30</v>
      </c>
    </row>
    <row r="3" spans="1:6">
      <c r="A3" s="4" t="s">
        <v>272</v>
      </c>
      <c r="B3" s="7" t="n">
        <v>31480885</v>
      </c>
      <c r="C3" s="7" t="n">
        <v>25935169</v>
      </c>
      <c r="D3" s="7" t="n">
        <v>90200146</v>
      </c>
      <c r="E3" s="7" t="n">
        <v>73098215</v>
      </c>
    </row>
    <row r="4" spans="1:6">
      <c r="A4" s="4" t="s">
        <v>82</v>
      </c>
      <c r="B4" s="5" t="n">
        <v>14209819</v>
      </c>
      <c r="C4" s="5" t="n">
        <v>11517711</v>
      </c>
      <c r="D4" s="5" t="n">
        <v>40529217</v>
      </c>
      <c r="E4" s="5" t="n">
        <v>32376247</v>
      </c>
    </row>
    <row r="5" spans="1:6">
      <c r="A5" s="4" t="s">
        <v>113</v>
      </c>
      <c r="B5" s="5" t="n">
        <v>4540968</v>
      </c>
      <c r="C5" s="5" t="n">
        <v>3379883</v>
      </c>
      <c r="D5" s="5" t="n">
        <v>11753467</v>
      </c>
      <c r="E5" s="5" t="n">
        <v>8562834</v>
      </c>
    </row>
    <row r="6" spans="1:6">
      <c r="A6" s="4" t="s">
        <v>273</v>
      </c>
      <c r="B6" s="5" t="n">
        <v>2246066</v>
      </c>
      <c r="C6" s="5" t="n">
        <v>1686016</v>
      </c>
      <c r="D6" s="5" t="n">
        <v>5793391</v>
      </c>
      <c r="E6" s="5" t="n">
        <v>4343159</v>
      </c>
    </row>
    <row r="7" spans="1:6">
      <c r="A7" s="4" t="s">
        <v>268</v>
      </c>
      <c r="D7" s="5" t="n">
        <v>2941807</v>
      </c>
      <c r="E7" s="5" t="n">
        <v>5179786</v>
      </c>
      <c r="F7" s="7" t="n">
        <v>6377054</v>
      </c>
    </row>
    <row r="8" spans="1:6">
      <c r="A8" s="4" t="s">
        <v>269</v>
      </c>
    </row>
    <row r="9" spans="1:6">
      <c r="A9" s="4" t="s">
        <v>272</v>
      </c>
      <c r="B9" s="5" t="n">
        <v>12219414</v>
      </c>
      <c r="C9" s="5" t="n">
        <v>9884546</v>
      </c>
      <c r="D9" s="5" t="n">
        <v>35450664</v>
      </c>
      <c r="E9" s="5" t="n">
        <v>28169978</v>
      </c>
    </row>
    <row r="10" spans="1:6">
      <c r="A10" s="4" t="s">
        <v>82</v>
      </c>
      <c r="B10" s="5" t="n">
        <v>6823609</v>
      </c>
      <c r="C10" s="5" t="n">
        <v>5271028</v>
      </c>
      <c r="D10" s="5" t="n">
        <v>19315099</v>
      </c>
      <c r="E10" s="5" t="n">
        <v>15032724</v>
      </c>
    </row>
    <row r="11" spans="1:6">
      <c r="A11" s="4" t="s">
        <v>113</v>
      </c>
      <c r="B11" s="5" t="n">
        <v>3113660</v>
      </c>
      <c r="C11" s="5" t="n">
        <v>2166435</v>
      </c>
      <c r="D11" s="5" t="n">
        <v>8272237</v>
      </c>
      <c r="E11" s="5" t="n">
        <v>6184181</v>
      </c>
    </row>
    <row r="12" spans="1:6">
      <c r="A12" s="4" t="s">
        <v>273</v>
      </c>
      <c r="B12" s="5" t="n">
        <v>1558243</v>
      </c>
      <c r="C12" s="5" t="n">
        <v>1083494</v>
      </c>
      <c r="D12" s="5" t="n">
        <v>4138814</v>
      </c>
      <c r="E12" s="5" t="n">
        <v>3089935</v>
      </c>
    </row>
    <row r="13" spans="1:6">
      <c r="A13" s="4" t="s">
        <v>268</v>
      </c>
      <c r="D13" s="5" t="n">
        <v>1780392</v>
      </c>
      <c r="E13" s="5" t="n">
        <v>4240400</v>
      </c>
      <c r="F13" s="5" t="n">
        <v>5379062</v>
      </c>
    </row>
    <row r="14" spans="1:6">
      <c r="A14" s="4" t="s">
        <v>270</v>
      </c>
    </row>
    <row r="15" spans="1:6">
      <c r="A15" s="4" t="s">
        <v>272</v>
      </c>
      <c r="B15" s="5" t="n">
        <v>19261471</v>
      </c>
      <c r="C15" s="5" t="n">
        <v>16050623</v>
      </c>
      <c r="D15" s="5" t="n">
        <v>54749482</v>
      </c>
      <c r="E15" s="5" t="n">
        <v>44928237</v>
      </c>
    </row>
    <row r="16" spans="1:6">
      <c r="A16" s="4" t="s">
        <v>82</v>
      </c>
      <c r="B16" s="5" t="n">
        <v>7386210</v>
      </c>
      <c r="C16" s="5" t="n">
        <v>6246683</v>
      </c>
      <c r="D16" s="5" t="n">
        <v>21214118</v>
      </c>
      <c r="E16" s="5" t="n">
        <v>17343523</v>
      </c>
    </row>
    <row r="17" spans="1:6">
      <c r="A17" s="4" t="s">
        <v>113</v>
      </c>
      <c r="B17" s="5" t="n">
        <v>1427308</v>
      </c>
      <c r="C17" s="5" t="n">
        <v>1213448</v>
      </c>
      <c r="D17" s="5" t="n">
        <v>3481230</v>
      </c>
      <c r="E17" s="5" t="n">
        <v>2378653</v>
      </c>
    </row>
    <row r="18" spans="1:6">
      <c r="A18" s="4" t="s">
        <v>273</v>
      </c>
      <c r="B18" s="7" t="n">
        <v>687823</v>
      </c>
      <c r="C18" s="7" t="n">
        <v>602522</v>
      </c>
      <c r="D18" s="5" t="n">
        <v>1654577</v>
      </c>
      <c r="E18" s="5" t="n">
        <v>1253224</v>
      </c>
    </row>
    <row r="19" spans="1:6">
      <c r="A19" s="4" t="s">
        <v>268</v>
      </c>
      <c r="D19" s="7" t="n">
        <v>1161415</v>
      </c>
      <c r="E19" s="7" t="n">
        <v>939386</v>
      </c>
      <c r="F19" s="7" t="n">
        <v>9979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74</v>
      </c>
      <c r="B1" s="2" t="s">
        <v>1</v>
      </c>
    </row>
    <row r="2" spans="1:3">
      <c r="B2" s="2" t="s">
        <v>245</v>
      </c>
      <c r="C2" s="2" t="s">
        <v>275</v>
      </c>
    </row>
    <row r="3" spans="1:3">
      <c r="A3" s="4" t="s">
        <v>276</v>
      </c>
    </row>
    <row r="4" spans="1:3">
      <c r="A4" s="4" t="s">
        <v>277</v>
      </c>
      <c r="B4" s="9" t="n">
        <v>1.1</v>
      </c>
    </row>
    <row r="5" spans="1:3">
      <c r="A5" s="4" t="s">
        <v>278</v>
      </c>
    </row>
    <row r="6" spans="1:3">
      <c r="A6" s="4" t="s">
        <v>279</v>
      </c>
      <c r="B6" s="7" t="n">
        <v>0</v>
      </c>
      <c r="C6" s="7" t="n">
        <v>0</v>
      </c>
    </row>
    <row r="7" spans="1:3">
      <c r="A7" s="4" t="s">
        <v>280</v>
      </c>
    </row>
    <row r="8" spans="1:3">
      <c r="A8" s="4" t="s">
        <v>281</v>
      </c>
      <c r="B8" s="5" t="n">
        <v>3000000</v>
      </c>
    </row>
    <row r="9" spans="1:3">
      <c r="A9" s="4" t="s">
        <v>282</v>
      </c>
      <c r="B9" s="7" t="n">
        <v>0</v>
      </c>
      <c r="C9" s="5" t="n">
        <v>0</v>
      </c>
    </row>
    <row r="10" spans="1:3">
      <c r="A10" s="4" t="s">
        <v>283</v>
      </c>
    </row>
    <row r="11" spans="1:3">
      <c r="A11" s="4" t="s">
        <v>284</v>
      </c>
      <c r="B11" s="4" t="s">
        <v>285</v>
      </c>
    </row>
    <row r="12" spans="1:3">
      <c r="A12" s="4" t="s">
        <v>286</v>
      </c>
    </row>
    <row r="13" spans="1:3">
      <c r="A13" s="4" t="s">
        <v>281</v>
      </c>
      <c r="B13" s="7" t="n">
        <v>1200000</v>
      </c>
    </row>
    <row r="14" spans="1:3">
      <c r="A14" s="4" t="s">
        <v>287</v>
      </c>
    </row>
    <row r="15" spans="1:3">
      <c r="A15" s="4" t="s">
        <v>279</v>
      </c>
      <c r="B15" s="7" t="n">
        <v>88831</v>
      </c>
      <c r="C15" s="7" t="n">
        <v>89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74</v>
      </c>
      <c r="B1" s="2" t="s">
        <v>75</v>
      </c>
      <c r="D1" s="2" t="s">
        <v>1</v>
      </c>
    </row>
    <row r="2" spans="1:5">
      <c r="B2" s="2" t="s">
        <v>2</v>
      </c>
      <c r="C2" s="2" t="s">
        <v>76</v>
      </c>
      <c r="D2" s="2" t="s">
        <v>2</v>
      </c>
      <c r="E2" s="2" t="s">
        <v>76</v>
      </c>
    </row>
    <row r="3" spans="1:5">
      <c r="A3" s="3" t="s">
        <v>77</v>
      </c>
    </row>
    <row r="4" spans="1:5">
      <c r="A4" s="4" t="s">
        <v>78</v>
      </c>
      <c r="B4" s="7" t="n">
        <v>12044513</v>
      </c>
      <c r="C4" s="7" t="n">
        <v>9360883</v>
      </c>
      <c r="D4" s="7" t="n">
        <v>34479773</v>
      </c>
      <c r="E4" s="7" t="n">
        <v>26552434</v>
      </c>
    </row>
    <row r="5" spans="1:5">
      <c r="A5" s="4" t="s">
        <v>79</v>
      </c>
      <c r="B5" s="5" t="n">
        <v>879324</v>
      </c>
      <c r="C5" s="5" t="n">
        <v>862136</v>
      </c>
      <c r="D5" s="5" t="n">
        <v>2201077</v>
      </c>
      <c r="E5" s="5" t="n">
        <v>2115511</v>
      </c>
    </row>
    <row r="6" spans="1:5">
      <c r="A6" s="4" t="s">
        <v>80</v>
      </c>
      <c r="B6" s="5" t="n">
        <v>12923837</v>
      </c>
      <c r="C6" s="5" t="n">
        <v>10223019</v>
      </c>
      <c r="D6" s="5" t="n">
        <v>36680850</v>
      </c>
      <c r="E6" s="5" t="n">
        <v>28667945</v>
      </c>
    </row>
    <row r="7" spans="1:5">
      <c r="A7" s="4" t="s">
        <v>81</v>
      </c>
      <c r="B7" s="5" t="n">
        <v>8592366</v>
      </c>
      <c r="C7" s="5" t="n">
        <v>6774001</v>
      </c>
      <c r="D7" s="5" t="n">
        <v>24493672</v>
      </c>
      <c r="E7" s="5" t="n">
        <v>19256953</v>
      </c>
    </row>
    <row r="8" spans="1:5">
      <c r="A8" s="4" t="s">
        <v>82</v>
      </c>
      <c r="B8" s="5" t="n">
        <v>4331471</v>
      </c>
      <c r="C8" s="5" t="n">
        <v>3449018</v>
      </c>
      <c r="D8" s="5" t="n">
        <v>12187178</v>
      </c>
      <c r="E8" s="5" t="n">
        <v>9410992</v>
      </c>
    </row>
    <row r="9" spans="1:5">
      <c r="A9" s="3" t="s">
        <v>83</v>
      </c>
    </row>
    <row r="10" spans="1:5">
      <c r="A10" s="4" t="s">
        <v>84</v>
      </c>
      <c r="B10" s="5" t="n">
        <v>2246066</v>
      </c>
      <c r="C10" s="5" t="n">
        <v>1686016</v>
      </c>
      <c r="D10" s="5" t="n">
        <v>5793391</v>
      </c>
      <c r="E10" s="5" t="n">
        <v>4343159</v>
      </c>
    </row>
    <row r="11" spans="1:5">
      <c r="A11" s="4" t="s">
        <v>37</v>
      </c>
      <c r="B11" s="5" t="n">
        <v>1508500</v>
      </c>
      <c r="C11" s="5" t="n">
        <v>1442048</v>
      </c>
      <c r="D11" s="5" t="n">
        <v>4624532</v>
      </c>
      <c r="E11" s="5" t="n">
        <v>3941667</v>
      </c>
    </row>
    <row r="12" spans="1:5">
      <c r="A12" s="4" t="s">
        <v>85</v>
      </c>
      <c r="B12" s="5" t="n">
        <v>3754566</v>
      </c>
      <c r="C12" s="5" t="n">
        <v>3128064</v>
      </c>
      <c r="D12" s="5" t="n">
        <v>10417923</v>
      </c>
      <c r="E12" s="5" t="n">
        <v>8284826</v>
      </c>
    </row>
    <row r="13" spans="1:5">
      <c r="A13" s="3" t="s">
        <v>86</v>
      </c>
    </row>
    <row r="14" spans="1:5">
      <c r="A14" s="4" t="s">
        <v>87</v>
      </c>
      <c r="B14" s="5" t="n">
        <v>2784694</v>
      </c>
      <c r="C14" s="5" t="n">
        <v>2430824</v>
      </c>
      <c r="D14" s="5" t="n">
        <v>8028279</v>
      </c>
      <c r="E14" s="5" t="n">
        <v>6716390</v>
      </c>
    </row>
    <row r="15" spans="1:5">
      <c r="A15" s="4" t="s">
        <v>88</v>
      </c>
      <c r="B15" s="5" t="n">
        <v>1987785</v>
      </c>
      <c r="C15" s="5" t="n">
        <v>1682669</v>
      </c>
      <c r="D15" s="5" t="n">
        <v>6012746</v>
      </c>
      <c r="E15" s="5" t="n">
        <v>5996977</v>
      </c>
    </row>
    <row r="16" spans="1:5">
      <c r="A16" s="4" t="s">
        <v>89</v>
      </c>
      <c r="B16" s="5" t="n">
        <v>860347</v>
      </c>
      <c r="C16" s="5" t="n">
        <v>733651</v>
      </c>
      <c r="D16" s="5" t="n">
        <v>2581824</v>
      </c>
      <c r="E16" s="5" t="n">
        <v>2118210</v>
      </c>
    </row>
    <row r="17" spans="1:5">
      <c r="A17" s="4" t="s">
        <v>90</v>
      </c>
      <c r="B17" s="5" t="n">
        <v>5632826</v>
      </c>
      <c r="C17" s="5" t="n">
        <v>4847144</v>
      </c>
      <c r="D17" s="5" t="n">
        <v>16622849</v>
      </c>
      <c r="E17" s="5" t="n">
        <v>14831577</v>
      </c>
    </row>
    <row r="18" spans="1:5">
      <c r="A18" s="4" t="s">
        <v>91</v>
      </c>
      <c r="B18" s="5" t="n">
        <v>2453211</v>
      </c>
      <c r="C18" s="5" t="n">
        <v>1729938</v>
      </c>
      <c r="D18" s="5" t="n">
        <v>5982252</v>
      </c>
      <c r="E18" s="5" t="n">
        <v>2864241</v>
      </c>
    </row>
    <row r="19" spans="1:5">
      <c r="A19" s="4" t="s">
        <v>92</v>
      </c>
      <c r="B19" s="5" t="n">
        <v>35630</v>
      </c>
      <c r="C19" s="5" t="n">
        <v>10996</v>
      </c>
      <c r="D19" s="5" t="n">
        <v>84569</v>
      </c>
      <c r="E19" s="5" t="n">
        <v>19075</v>
      </c>
    </row>
    <row r="20" spans="1:5">
      <c r="A20" s="4" t="s">
        <v>93</v>
      </c>
      <c r="B20" s="5" t="n">
        <v>-3139</v>
      </c>
      <c r="C20" s="5" t="n">
        <v>-7409</v>
      </c>
      <c r="D20" s="5" t="n">
        <v>-14007</v>
      </c>
      <c r="E20" s="5" t="n">
        <v>-15502</v>
      </c>
    </row>
    <row r="21" spans="1:5">
      <c r="A21" s="4" t="s">
        <v>94</v>
      </c>
      <c r="B21" s="5" t="n">
        <v>2485702</v>
      </c>
      <c r="C21" s="5" t="n">
        <v>1733525</v>
      </c>
      <c r="D21" s="5" t="n">
        <v>6052814</v>
      </c>
      <c r="E21" s="5" t="n">
        <v>2867814</v>
      </c>
    </row>
    <row r="22" spans="1:5">
      <c r="A22" s="4" t="s">
        <v>95</v>
      </c>
      <c r="B22" s="5" t="n">
        <v>181683</v>
      </c>
      <c r="C22" s="5" t="n">
        <v>237801</v>
      </c>
      <c r="D22" s="5" t="n">
        <v>1128583</v>
      </c>
      <c r="E22" s="5" t="n">
        <v>480423</v>
      </c>
    </row>
    <row r="23" spans="1:5">
      <c r="A23" s="4" t="s">
        <v>96</v>
      </c>
      <c r="B23" s="5" t="n">
        <v>2304019</v>
      </c>
      <c r="C23" s="5" t="n">
        <v>1495724</v>
      </c>
      <c r="D23" s="5" t="n">
        <v>4924231</v>
      </c>
      <c r="E23" s="5" t="n">
        <v>2387391</v>
      </c>
    </row>
    <row r="24" spans="1:5">
      <c r="A24" s="4" t="s">
        <v>97</v>
      </c>
      <c r="B24" s="5" t="n">
        <v>161267</v>
      </c>
      <c r="C24" s="5" t="n">
        <v>143308</v>
      </c>
      <c r="D24" s="5" t="n">
        <v>365006</v>
      </c>
      <c r="E24" s="5" t="n">
        <v>350370</v>
      </c>
    </row>
    <row r="25" spans="1:5">
      <c r="A25" s="4" t="s">
        <v>98</v>
      </c>
      <c r="B25" s="7" t="n">
        <v>2142752</v>
      </c>
      <c r="C25" s="7" t="n">
        <v>1352416</v>
      </c>
      <c r="D25" s="7" t="n">
        <v>4559225</v>
      </c>
      <c r="E25" s="7" t="n">
        <v>2037021</v>
      </c>
    </row>
    <row r="26" spans="1:5">
      <c r="A26" s="3" t="s">
        <v>99</v>
      </c>
    </row>
    <row r="27" spans="1:5">
      <c r="A27" s="4" t="s">
        <v>100</v>
      </c>
      <c r="B27" s="8" t="n">
        <v>0.47</v>
      </c>
      <c r="C27" s="8" t="n">
        <v>0.3</v>
      </c>
      <c r="D27" s="7" t="n">
        <v>1</v>
      </c>
      <c r="E27" s="8" t="n">
        <v>0.45</v>
      </c>
    </row>
    <row r="28" spans="1:5">
      <c r="A28" s="4" t="s">
        <v>101</v>
      </c>
      <c r="B28" s="8" t="n">
        <v>0.46</v>
      </c>
      <c r="C28" s="8" t="n">
        <v>0.3</v>
      </c>
      <c r="D28" s="8" t="n">
        <v>0.98</v>
      </c>
      <c r="E28" s="8" t="n">
        <v>0.45</v>
      </c>
    </row>
    <row r="29" spans="1:5">
      <c r="A29" s="3" t="s">
        <v>102</v>
      </c>
    </row>
    <row r="30" spans="1:5">
      <c r="A30" s="4" t="s">
        <v>103</v>
      </c>
      <c r="B30" s="5" t="n">
        <v>4539353</v>
      </c>
      <c r="C30" s="5" t="n">
        <v>4526771</v>
      </c>
      <c r="D30" s="5" t="n">
        <v>4538838</v>
      </c>
      <c r="E30" s="5" t="n">
        <v>4528523</v>
      </c>
    </row>
    <row r="31" spans="1:5">
      <c r="A31" s="4" t="s">
        <v>104</v>
      </c>
      <c r="B31" s="5" t="n">
        <v>4707032</v>
      </c>
      <c r="C31" s="5" t="n">
        <v>4591527</v>
      </c>
      <c r="D31" s="5" t="n">
        <v>4663847</v>
      </c>
      <c r="E31" s="5" t="n">
        <v>4571395</v>
      </c>
    </row>
    <row r="32" spans="1:5">
      <c r="A32" s="4" t="s">
        <v>105</v>
      </c>
      <c r="B32" s="8" t="n">
        <v>0.1</v>
      </c>
      <c r="C32" s="7" t="n">
        <v>0</v>
      </c>
      <c r="D32" s="8" t="n">
        <v>0.3</v>
      </c>
      <c r="E3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s>
  <sheetData>
    <row r="1" spans="1:9">
      <c r="A1" s="1" t="s">
        <v>288</v>
      </c>
      <c r="B1" s="2" t="s">
        <v>289</v>
      </c>
      <c r="C1" s="2" t="s">
        <v>290</v>
      </c>
      <c r="D1" s="2" t="s">
        <v>291</v>
      </c>
      <c r="E1" s="2" t="s">
        <v>292</v>
      </c>
      <c r="F1" s="2" t="s">
        <v>2</v>
      </c>
      <c r="G1" s="2" t="s">
        <v>2</v>
      </c>
      <c r="H1" s="2" t="s">
        <v>76</v>
      </c>
      <c r="I1" s="2" t="s">
        <v>293</v>
      </c>
    </row>
    <row r="2" spans="1:9">
      <c r="A2" s="4" t="s">
        <v>294</v>
      </c>
      <c r="G2" s="5" t="n">
        <v>0</v>
      </c>
      <c r="H2" s="5" t="n">
        <v>14525</v>
      </c>
    </row>
    <row r="3" spans="1:9">
      <c r="A3" s="4" t="s">
        <v>295</v>
      </c>
      <c r="G3" s="5" t="n">
        <v>4410</v>
      </c>
      <c r="H3" s="5" t="n">
        <v>4000</v>
      </c>
    </row>
    <row r="4" spans="1:9">
      <c r="A4" s="4" t="s">
        <v>296</v>
      </c>
      <c r="G4" s="8" t="n">
        <v>11.59</v>
      </c>
      <c r="H4" s="8" t="n">
        <v>10.25</v>
      </c>
    </row>
    <row r="5" spans="1:9">
      <c r="A5" s="4" t="s">
        <v>297</v>
      </c>
      <c r="B5" s="5" t="n">
        <v>985</v>
      </c>
      <c r="C5" s="5" t="n">
        <v>891</v>
      </c>
      <c r="D5" s="5" t="n">
        <v>1098</v>
      </c>
      <c r="E5" s="5" t="n">
        <v>3029</v>
      </c>
    </row>
    <row r="6" spans="1:9">
      <c r="A6" s="4" t="s">
        <v>298</v>
      </c>
      <c r="F6" s="5" t="n">
        <v>15000000</v>
      </c>
      <c r="G6" s="5" t="n">
        <v>15000000</v>
      </c>
      <c r="I6" s="5" t="n">
        <v>10000000</v>
      </c>
    </row>
    <row r="7" spans="1:9">
      <c r="A7" s="4" t="s">
        <v>299</v>
      </c>
      <c r="F7" s="5" t="n">
        <v>5000000</v>
      </c>
    </row>
    <row r="8" spans="1:9">
      <c r="A8" s="4" t="s">
        <v>300</v>
      </c>
      <c r="H8" s="8" t="n">
        <v>13.51</v>
      </c>
    </row>
    <row r="9" spans="1:9">
      <c r="A9" s="4" t="s">
        <v>301</v>
      </c>
    </row>
    <row r="10" spans="1:9">
      <c r="A10" s="4" t="s">
        <v>302</v>
      </c>
      <c r="G10" s="5" t="n">
        <v>47252</v>
      </c>
      <c r="H10" s="5" t="n">
        <v>56677</v>
      </c>
    </row>
    <row r="11" spans="1:9">
      <c r="A11" s="4" t="s">
        <v>303</v>
      </c>
      <c r="G11" s="8" t="n">
        <v>18.35</v>
      </c>
      <c r="H11" s="8" t="n">
        <v>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3"/>
    <col customWidth="1" max="7" min="7" width="13"/>
    <col customWidth="1" max="8" min="8" width="13"/>
  </cols>
  <sheetData>
    <row r="1" spans="1:8">
      <c r="A1" s="1" t="s">
        <v>304</v>
      </c>
      <c r="B1" s="2" t="s">
        <v>305</v>
      </c>
      <c r="C1" s="2" t="s">
        <v>306</v>
      </c>
      <c r="D1" s="2" t="s">
        <v>307</v>
      </c>
      <c r="E1" s="2" t="s">
        <v>2</v>
      </c>
      <c r="F1" s="2" t="s">
        <v>76</v>
      </c>
      <c r="G1" s="2" t="s">
        <v>2</v>
      </c>
      <c r="H1" s="2" t="s">
        <v>76</v>
      </c>
    </row>
    <row r="2" spans="1:8">
      <c r="A2" s="4" t="s">
        <v>308</v>
      </c>
      <c r="B2" s="4" t="s">
        <v>309</v>
      </c>
      <c r="C2" s="4" t="s">
        <v>310</v>
      </c>
      <c r="D2" s="4" t="s">
        <v>311</v>
      </c>
    </row>
    <row r="3" spans="1:8">
      <c r="A3" s="4" t="s">
        <v>312</v>
      </c>
      <c r="B3" s="8" t="n">
        <v>0.1</v>
      </c>
      <c r="C3" s="8" t="n">
        <v>0.1</v>
      </c>
      <c r="D3" s="8" t="n">
        <v>0.1</v>
      </c>
      <c r="E3" s="8" t="n">
        <v>0.1</v>
      </c>
      <c r="F3" s="7" t="n">
        <v>0</v>
      </c>
      <c r="G3" s="8" t="n">
        <v>0.3</v>
      </c>
      <c r="H3" s="7" t="n">
        <v>0</v>
      </c>
    </row>
    <row r="4" spans="1:8">
      <c r="A4" s="4" t="s">
        <v>313</v>
      </c>
      <c r="B4" s="4" t="s">
        <v>314</v>
      </c>
      <c r="C4" s="4" t="s">
        <v>315</v>
      </c>
      <c r="D4" s="4" t="s">
        <v>316</v>
      </c>
    </row>
    <row r="5" spans="1:8">
      <c r="A5" s="4" t="s">
        <v>317</v>
      </c>
      <c r="B5" s="4" t="s">
        <v>318</v>
      </c>
      <c r="C5" s="4" t="s">
        <v>319</v>
      </c>
      <c r="D5"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1</v>
      </c>
      <c r="B1" s="2" t="s">
        <v>75</v>
      </c>
      <c r="D1" s="2" t="s">
        <v>1</v>
      </c>
    </row>
    <row r="2" spans="1:5">
      <c r="B2" s="2" t="s">
        <v>2</v>
      </c>
      <c r="C2" s="2" t="s">
        <v>76</v>
      </c>
      <c r="D2" s="2" t="s">
        <v>2</v>
      </c>
      <c r="E2" s="2" t="s">
        <v>76</v>
      </c>
    </row>
    <row r="3" spans="1:5">
      <c r="A3" s="4" t="s">
        <v>322</v>
      </c>
    </row>
    <row r="4" spans="1:5">
      <c r="A4" s="4" t="s">
        <v>323</v>
      </c>
      <c r="B4" s="5" t="n">
        <v>0</v>
      </c>
      <c r="C4" s="5" t="n">
        <v>48067</v>
      </c>
      <c r="D4" s="5" t="n">
        <v>0</v>
      </c>
      <c r="E4" s="5" t="n">
        <v>480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4</v>
      </c>
      <c r="B1" s="2" t="s">
        <v>75</v>
      </c>
      <c r="D1" s="2" t="s">
        <v>1</v>
      </c>
    </row>
    <row r="2" spans="1:5">
      <c r="B2" s="2" t="s">
        <v>2</v>
      </c>
      <c r="C2" s="2" t="s">
        <v>76</v>
      </c>
      <c r="D2" s="2" t="s">
        <v>2</v>
      </c>
      <c r="E2" s="2" t="s">
        <v>76</v>
      </c>
    </row>
    <row r="3" spans="1:5">
      <c r="A3" s="4" t="s">
        <v>325</v>
      </c>
      <c r="B3" s="7" t="n">
        <v>2142752</v>
      </c>
      <c r="C3" s="7" t="n">
        <v>1352416</v>
      </c>
      <c r="D3" s="7" t="n">
        <v>4559225</v>
      </c>
      <c r="E3" s="7" t="n">
        <v>2037021</v>
      </c>
    </row>
    <row r="4" spans="1:5">
      <c r="A4" s="4" t="s">
        <v>326</v>
      </c>
      <c r="B4" s="5" t="n">
        <v>4539353</v>
      </c>
      <c r="C4" s="5" t="n">
        <v>4526771</v>
      </c>
      <c r="D4" s="5" t="n">
        <v>4538838</v>
      </c>
      <c r="E4" s="5" t="n">
        <v>4528523</v>
      </c>
    </row>
    <row r="5" spans="1:5">
      <c r="A5" s="4" t="s">
        <v>327</v>
      </c>
      <c r="B5" s="5" t="n">
        <v>167679</v>
      </c>
      <c r="C5" s="5" t="n">
        <v>64756</v>
      </c>
      <c r="D5" s="5" t="n">
        <v>125009</v>
      </c>
      <c r="E5" s="5" t="n">
        <v>42872</v>
      </c>
    </row>
    <row r="6" spans="1:5">
      <c r="A6" s="4" t="s">
        <v>328</v>
      </c>
      <c r="B6" s="5" t="n">
        <v>4707032</v>
      </c>
      <c r="C6" s="5" t="n">
        <v>4591527</v>
      </c>
      <c r="D6" s="5" t="n">
        <v>4663847</v>
      </c>
      <c r="E6" s="5" t="n">
        <v>4571395</v>
      </c>
    </row>
    <row r="7" spans="1:5">
      <c r="A7" s="4" t="s">
        <v>329</v>
      </c>
      <c r="B7" s="8" t="n">
        <v>0.47</v>
      </c>
      <c r="C7" s="8" t="n">
        <v>0.3</v>
      </c>
      <c r="D7" s="7" t="n">
        <v>1</v>
      </c>
      <c r="E7" s="8" t="n">
        <v>0.45</v>
      </c>
    </row>
    <row r="8" spans="1:5">
      <c r="A8" s="4" t="s">
        <v>330</v>
      </c>
      <c r="B8" s="8" t="n">
        <v>0.46</v>
      </c>
      <c r="C8" s="8" t="n">
        <v>0.3</v>
      </c>
      <c r="D8" s="8" t="n">
        <v>0.98</v>
      </c>
      <c r="E8" s="8" t="n">
        <v>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31</v>
      </c>
      <c r="B1" s="2" t="s">
        <v>1</v>
      </c>
    </row>
    <row r="2" spans="1:3">
      <c r="B2" s="2" t="s">
        <v>332</v>
      </c>
      <c r="C2" s="2" t="s">
        <v>333</v>
      </c>
    </row>
    <row r="3" spans="1:3">
      <c r="A3" s="4" t="s">
        <v>334</v>
      </c>
      <c r="B3" s="5" t="n">
        <v>2</v>
      </c>
    </row>
    <row r="4" spans="1:3">
      <c r="A4" s="4" t="s">
        <v>335</v>
      </c>
      <c r="B4" s="7" t="n">
        <v>309473</v>
      </c>
      <c r="C4" s="7" t="n">
        <v>293748</v>
      </c>
    </row>
    <row r="5" spans="1:3">
      <c r="A5" s="4" t="s">
        <v>336</v>
      </c>
      <c r="B5" s="5" t="n">
        <v>322402</v>
      </c>
    </row>
    <row r="6" spans="1:3">
      <c r="A6" s="4" t="s">
        <v>337</v>
      </c>
      <c r="B6" s="5" t="n">
        <v>103267</v>
      </c>
    </row>
    <row r="7" spans="1:3">
      <c r="A7" s="4" t="s">
        <v>338</v>
      </c>
      <c r="B7" s="5" t="n">
        <v>153901</v>
      </c>
    </row>
    <row r="8" spans="1:3">
      <c r="A8" s="4" t="s">
        <v>339</v>
      </c>
      <c r="B8" s="7" t="n">
        <v>65234</v>
      </c>
    </row>
    <row r="9" spans="1:3">
      <c r="A9" s="4" t="s">
        <v>340</v>
      </c>
      <c r="B9" s="8" t="n">
        <v>7.75</v>
      </c>
      <c r="C9" s="8" t="n">
        <v>7.69</v>
      </c>
    </row>
    <row r="10" spans="1:3">
      <c r="A10" s="4" t="s">
        <v>341</v>
      </c>
      <c r="B10" s="4" t="s">
        <v>342</v>
      </c>
      <c r="C10" s="4" t="s">
        <v>343</v>
      </c>
    </row>
    <row r="11" spans="1:3">
      <c r="A11" s="4" t="s">
        <v>301</v>
      </c>
    </row>
    <row r="12" spans="1:3">
      <c r="A12" s="4" t="s">
        <v>344</v>
      </c>
      <c r="B12" s="5" t="n">
        <v>800000</v>
      </c>
    </row>
    <row r="13" spans="1:3">
      <c r="A13" s="4" t="s">
        <v>345</v>
      </c>
      <c r="B13" s="4" t="s">
        <v>346</v>
      </c>
    </row>
    <row r="14" spans="1:3">
      <c r="A14" s="4" t="s">
        <v>347</v>
      </c>
      <c r="B14" s="5" t="n">
        <v>47252</v>
      </c>
      <c r="C14" s="5" t="n">
        <v>56677</v>
      </c>
    </row>
    <row r="15" spans="1:3">
      <c r="A15" s="4" t="s">
        <v>348</v>
      </c>
    </row>
    <row r="16" spans="1:3">
      <c r="A16" s="4" t="s">
        <v>349</v>
      </c>
      <c r="B16" s="4" t="s">
        <v>350</v>
      </c>
    </row>
    <row r="17" spans="1:3">
      <c r="A17" s="4" t="s">
        <v>351</v>
      </c>
    </row>
    <row r="18" spans="1:3">
      <c r="A18" s="4" t="s">
        <v>349</v>
      </c>
      <c r="B18" s="4" t="s">
        <v>352</v>
      </c>
    </row>
    <row r="19" spans="1:3">
      <c r="A19" s="4" t="s">
        <v>353</v>
      </c>
    </row>
    <row r="20" spans="1:3">
      <c r="A20" s="4" t="s">
        <v>344</v>
      </c>
      <c r="B20" s="5" t="n">
        <v>100000</v>
      </c>
    </row>
    <row r="21" spans="1:3">
      <c r="A21" s="4" t="s">
        <v>354</v>
      </c>
      <c r="B21" s="4" t="s">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6</v>
      </c>
      <c r="B1" s="2" t="s">
        <v>1</v>
      </c>
    </row>
    <row r="2" spans="1:3">
      <c r="B2" s="2" t="s">
        <v>2</v>
      </c>
      <c r="C2" s="2" t="s">
        <v>76</v>
      </c>
    </row>
    <row r="3" spans="1:3">
      <c r="A3" s="4" t="s">
        <v>357</v>
      </c>
      <c r="B3" s="4" t="s">
        <v>358</v>
      </c>
      <c r="C3" s="4" t="s">
        <v>359</v>
      </c>
    </row>
    <row r="4" spans="1:3">
      <c r="A4" s="4" t="s">
        <v>360</v>
      </c>
      <c r="B4" s="4" t="s">
        <v>361</v>
      </c>
      <c r="C4" s="4" t="s">
        <v>362</v>
      </c>
    </row>
    <row r="5" spans="1:3">
      <c r="A5" s="4" t="s">
        <v>363</v>
      </c>
      <c r="B5" s="4" t="s">
        <v>346</v>
      </c>
      <c r="C5" s="4" t="s">
        <v>346</v>
      </c>
    </row>
    <row r="6" spans="1:3">
      <c r="A6" s="4" t="s">
        <v>364</v>
      </c>
      <c r="B6" s="4" t="s">
        <v>365</v>
      </c>
      <c r="C6" s="4" t="s">
        <v>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67</v>
      </c>
      <c r="B1" s="2" t="s">
        <v>1</v>
      </c>
    </row>
    <row r="2" spans="1:2">
      <c r="B2" s="2" t="s">
        <v>2</v>
      </c>
    </row>
    <row r="3" spans="1:2">
      <c r="A3" s="4" t="s">
        <v>368</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9</v>
      </c>
      <c r="B1" s="2" t="s">
        <v>75</v>
      </c>
      <c r="D1" s="2" t="s">
        <v>1</v>
      </c>
    </row>
    <row r="2" spans="1:5">
      <c r="B2" s="2" t="s">
        <v>2</v>
      </c>
      <c r="C2" s="2" t="s">
        <v>76</v>
      </c>
      <c r="D2" s="2" t="s">
        <v>2</v>
      </c>
      <c r="E2" s="2" t="s">
        <v>76</v>
      </c>
    </row>
    <row r="3" spans="1:5">
      <c r="A3" s="4" t="s">
        <v>80</v>
      </c>
      <c r="B3" s="7" t="n">
        <v>12923837</v>
      </c>
      <c r="C3" s="7" t="n">
        <v>10223019</v>
      </c>
      <c r="D3" s="7" t="n">
        <v>36680850</v>
      </c>
      <c r="E3" s="7" t="n">
        <v>28667945</v>
      </c>
    </row>
    <row r="4" spans="1:5">
      <c r="A4" s="4" t="s">
        <v>370</v>
      </c>
    </row>
    <row r="5" spans="1:5">
      <c r="A5" s="4" t="s">
        <v>80</v>
      </c>
      <c r="B5" s="5" t="n">
        <v>10382884</v>
      </c>
      <c r="C5" s="5" t="n">
        <v>8368487</v>
      </c>
      <c r="D5" s="5" t="n">
        <v>30102080</v>
      </c>
      <c r="E5" s="5" t="n">
        <v>23681192</v>
      </c>
    </row>
    <row r="6" spans="1:5">
      <c r="A6" s="4" t="s">
        <v>371</v>
      </c>
    </row>
    <row r="7" spans="1:5">
      <c r="A7" s="4" t="s">
        <v>80</v>
      </c>
      <c r="B7" s="7" t="n">
        <v>2540953</v>
      </c>
      <c r="C7" s="7" t="n">
        <v>1854532</v>
      </c>
      <c r="D7" s="7" t="n">
        <v>6578770</v>
      </c>
      <c r="E7" s="7" t="n">
        <v>49867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372</v>
      </c>
      <c r="C1" s="2" t="s">
        <v>75</v>
      </c>
      <c r="E1" s="2" t="s">
        <v>1</v>
      </c>
    </row>
    <row r="2" spans="1:6">
      <c r="C2" s="2" t="s">
        <v>2</v>
      </c>
      <c r="D2" s="2" t="s">
        <v>76</v>
      </c>
      <c r="E2" s="2" t="s">
        <v>2</v>
      </c>
      <c r="F2" s="2" t="s">
        <v>76</v>
      </c>
    </row>
    <row r="3" spans="1:6">
      <c r="A3" s="4" t="s">
        <v>81</v>
      </c>
      <c r="C3" s="7" t="n">
        <v>8592366</v>
      </c>
      <c r="D3" s="7" t="n">
        <v>6774001</v>
      </c>
      <c r="E3" s="7" t="n">
        <v>24493672</v>
      </c>
      <c r="F3" s="7" t="n">
        <v>19256953</v>
      </c>
    </row>
    <row r="4" spans="1:6">
      <c r="A4" s="4" t="s">
        <v>373</v>
      </c>
      <c r="B4" s="4" t="s">
        <v>374</v>
      </c>
      <c r="C4" s="4" t="s">
        <v>53</v>
      </c>
      <c r="D4" s="4" t="s">
        <v>53</v>
      </c>
      <c r="E4" s="4" t="s">
        <v>53</v>
      </c>
      <c r="F4" s="4" t="s">
        <v>53</v>
      </c>
    </row>
    <row r="5" spans="1:6">
      <c r="A5" s="4" t="s">
        <v>375</v>
      </c>
    </row>
    <row r="6" spans="1:6">
      <c r="A6" s="4" t="s">
        <v>81</v>
      </c>
      <c r="C6" s="7" t="n">
        <v>6139699</v>
      </c>
      <c r="D6" s="7" t="n">
        <v>4834355</v>
      </c>
      <c r="E6" s="7" t="n">
        <v>17948941</v>
      </c>
      <c r="F6" s="7" t="n">
        <v>13788416</v>
      </c>
    </row>
    <row r="7" spans="1:6">
      <c r="A7" s="4" t="s">
        <v>373</v>
      </c>
      <c r="B7" s="4" t="s">
        <v>374</v>
      </c>
      <c r="C7" s="4" t="s">
        <v>376</v>
      </c>
      <c r="D7" s="4" t="s">
        <v>377</v>
      </c>
      <c r="E7" s="4" t="s">
        <v>378</v>
      </c>
      <c r="F7" s="4" t="s">
        <v>379</v>
      </c>
    </row>
    <row r="8" spans="1:6">
      <c r="A8" s="4" t="s">
        <v>380</v>
      </c>
    </row>
    <row r="9" spans="1:6">
      <c r="A9" s="4" t="s">
        <v>81</v>
      </c>
      <c r="C9" s="7" t="n">
        <v>1812084</v>
      </c>
      <c r="D9" s="7" t="n">
        <v>1327323</v>
      </c>
      <c r="E9" s="7" t="n">
        <v>4738523</v>
      </c>
      <c r="F9" s="7" t="n">
        <v>3608722</v>
      </c>
    </row>
    <row r="10" spans="1:6">
      <c r="A10" s="4" t="s">
        <v>373</v>
      </c>
      <c r="B10" s="4" t="s">
        <v>374</v>
      </c>
      <c r="C10" s="4" t="s">
        <v>381</v>
      </c>
      <c r="D10" s="4" t="s">
        <v>382</v>
      </c>
      <c r="E10" s="4" t="s">
        <v>383</v>
      </c>
      <c r="F10" s="4" t="s">
        <v>384</v>
      </c>
    </row>
    <row r="11" spans="1:6">
      <c r="A11" s="4" t="s">
        <v>385</v>
      </c>
    </row>
    <row r="12" spans="1:6">
      <c r="A12" s="4" t="s">
        <v>81</v>
      </c>
      <c r="C12" s="7" t="n">
        <v>640583</v>
      </c>
      <c r="D12" s="7" t="n">
        <v>612323</v>
      </c>
      <c r="E12" s="7" t="n">
        <v>1806208</v>
      </c>
      <c r="F12" s="7" t="n">
        <v>1859815</v>
      </c>
    </row>
    <row r="13" spans="1:6">
      <c r="A13" s="4" t="s">
        <v>373</v>
      </c>
      <c r="B13" s="4" t="s">
        <v>374</v>
      </c>
      <c r="C13" s="4" t="s">
        <v>53</v>
      </c>
      <c r="D13" s="4" t="s">
        <v>53</v>
      </c>
      <c r="E13" s="4" t="s">
        <v>53</v>
      </c>
      <c r="F13" s="4" t="s">
        <v>53</v>
      </c>
    </row>
    <row r="14" spans="1:6"/>
    <row r="15" spans="1:6">
      <c r="A15" s="4" t="s">
        <v>374</v>
      </c>
      <c r="B15" s="4" t="s">
        <v>386</v>
      </c>
    </row>
  </sheetData>
  <mergeCells count="5">
    <mergeCell ref="A1:B2"/>
    <mergeCell ref="C1:D1"/>
    <mergeCell ref="E1:F1"/>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7</v>
      </c>
      <c r="B1" s="2" t="s">
        <v>75</v>
      </c>
      <c r="D1" s="2" t="s">
        <v>1</v>
      </c>
    </row>
    <row r="2" spans="1:5">
      <c r="B2" s="2" t="s">
        <v>2</v>
      </c>
      <c r="C2" s="2" t="s">
        <v>76</v>
      </c>
      <c r="D2" s="2" t="s">
        <v>2</v>
      </c>
      <c r="E2" s="2" t="s">
        <v>76</v>
      </c>
    </row>
    <row r="3" spans="1:5">
      <c r="A3" s="4" t="s">
        <v>80</v>
      </c>
      <c r="B3" s="7" t="n">
        <v>12923837</v>
      </c>
      <c r="C3" s="7" t="n">
        <v>10223019</v>
      </c>
      <c r="D3" s="7" t="n">
        <v>36680850</v>
      </c>
      <c r="E3" s="7" t="n">
        <v>28667945</v>
      </c>
    </row>
    <row r="4" spans="1:5">
      <c r="A4" s="4" t="s">
        <v>388</v>
      </c>
    </row>
    <row r="5" spans="1:5">
      <c r="A5" s="4" t="s">
        <v>80</v>
      </c>
      <c r="B5" s="5" t="n">
        <v>7434991</v>
      </c>
      <c r="C5" s="5" t="n">
        <v>5967459</v>
      </c>
      <c r="D5" s="5" t="n">
        <v>19771031</v>
      </c>
      <c r="E5" s="5" t="n">
        <v>16363291</v>
      </c>
    </row>
    <row r="6" spans="1:5">
      <c r="A6" s="4" t="s">
        <v>389</v>
      </c>
    </row>
    <row r="7" spans="1:5">
      <c r="A7" s="4" t="s">
        <v>80</v>
      </c>
      <c r="B7" s="5" t="n">
        <v>879324</v>
      </c>
      <c r="C7" s="5" t="n">
        <v>862136</v>
      </c>
      <c r="D7" s="5" t="n">
        <v>2201077</v>
      </c>
      <c r="E7" s="5" t="n">
        <v>2115511</v>
      </c>
    </row>
    <row r="8" spans="1:5">
      <c r="A8" s="4" t="s">
        <v>390</v>
      </c>
    </row>
    <row r="9" spans="1:5">
      <c r="A9" s="4" t="s">
        <v>80</v>
      </c>
      <c r="B9" s="7" t="n">
        <v>4609522</v>
      </c>
      <c r="C9" s="7" t="n">
        <v>3393424</v>
      </c>
      <c r="D9" s="7" t="n">
        <v>14708742</v>
      </c>
      <c r="E9" s="7" t="n">
        <v>10189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106</v>
      </c>
      <c r="B1" s="2" t="s">
        <v>75</v>
      </c>
      <c r="D1" s="2" t="s">
        <v>1</v>
      </c>
    </row>
    <row r="2" spans="1:5">
      <c r="B2" s="2" t="s">
        <v>2</v>
      </c>
      <c r="C2" s="2" t="s">
        <v>76</v>
      </c>
      <c r="D2" s="2" t="s">
        <v>2</v>
      </c>
      <c r="E2" s="2" t="s">
        <v>76</v>
      </c>
    </row>
    <row r="3" spans="1:5">
      <c r="A3" s="4" t="s">
        <v>96</v>
      </c>
      <c r="B3" s="7" t="n">
        <v>2304019</v>
      </c>
      <c r="C3" s="7" t="n">
        <v>1495724</v>
      </c>
      <c r="D3" s="7" t="n">
        <v>4924231</v>
      </c>
      <c r="E3" s="7" t="n">
        <v>2387391</v>
      </c>
    </row>
    <row r="4" spans="1:5">
      <c r="A4" s="4" t="s">
        <v>107</v>
      </c>
      <c r="B4" s="5" t="n">
        <v>-1011686</v>
      </c>
      <c r="C4" s="5" t="n">
        <v>780726</v>
      </c>
      <c r="D4" s="5" t="n">
        <v>-569151</v>
      </c>
      <c r="E4" s="5" t="n">
        <v>-239095</v>
      </c>
    </row>
    <row r="5" spans="1:5">
      <c r="A5" s="4" t="s">
        <v>108</v>
      </c>
      <c r="B5" s="5" t="n">
        <v>1292333</v>
      </c>
      <c r="C5" s="5" t="n">
        <v>2276450</v>
      </c>
      <c r="D5" s="5" t="n">
        <v>4355080</v>
      </c>
      <c r="E5" s="5" t="n">
        <v>2148296</v>
      </c>
    </row>
    <row r="6" spans="1:5">
      <c r="A6" s="4" t="s">
        <v>109</v>
      </c>
      <c r="B6" s="5" t="n">
        <v>137501</v>
      </c>
      <c r="C6" s="5" t="n">
        <v>160223</v>
      </c>
      <c r="D6" s="5" t="n">
        <v>383463</v>
      </c>
      <c r="E6" s="5" t="n">
        <v>353423</v>
      </c>
    </row>
    <row r="7" spans="1:5">
      <c r="A7" s="4" t="s">
        <v>110</v>
      </c>
      <c r="B7" s="7" t="n">
        <v>1154832</v>
      </c>
      <c r="C7" s="7" t="n">
        <v>2116227</v>
      </c>
      <c r="D7" s="7" t="n">
        <v>3971617</v>
      </c>
      <c r="E7" s="7" t="n">
        <v>17948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1</v>
      </c>
      <c r="B1" s="2" t="s">
        <v>75</v>
      </c>
      <c r="D1" s="2" t="s">
        <v>1</v>
      </c>
    </row>
    <row r="2" spans="1:5">
      <c r="B2" s="2" t="s">
        <v>2</v>
      </c>
      <c r="C2" s="2" t="s">
        <v>76</v>
      </c>
      <c r="D2" s="2" t="s">
        <v>2</v>
      </c>
      <c r="E2" s="2" t="s">
        <v>76</v>
      </c>
    </row>
    <row r="3" spans="1:5">
      <c r="A3" s="4" t="s">
        <v>392</v>
      </c>
      <c r="B3" s="7" t="n">
        <v>1508500</v>
      </c>
      <c r="C3" s="7" t="n">
        <v>1442048</v>
      </c>
      <c r="D3" s="7" t="n">
        <v>4624532</v>
      </c>
      <c r="E3" s="7" t="n">
        <v>3941667</v>
      </c>
    </row>
    <row r="4" spans="1:5">
      <c r="A4" s="4" t="s">
        <v>393</v>
      </c>
      <c r="B4" s="4" t="s">
        <v>394</v>
      </c>
      <c r="C4" s="4" t="s">
        <v>394</v>
      </c>
      <c r="D4" s="4" t="s">
        <v>394</v>
      </c>
      <c r="E4" s="4" t="s">
        <v>394</v>
      </c>
    </row>
    <row r="5" spans="1:5">
      <c r="A5" s="4" t="s">
        <v>395</v>
      </c>
    </row>
    <row r="6" spans="1:5">
      <c r="A6" s="4" t="s">
        <v>392</v>
      </c>
      <c r="B6" s="7" t="n">
        <v>224366</v>
      </c>
      <c r="C6" s="7" t="n">
        <v>212257</v>
      </c>
      <c r="D6" s="7" t="n">
        <v>680939</v>
      </c>
      <c r="E6" s="7" t="n">
        <v>614766</v>
      </c>
    </row>
    <row r="7" spans="1:5">
      <c r="A7" s="4" t="s">
        <v>393</v>
      </c>
      <c r="B7" s="4" t="s">
        <v>396</v>
      </c>
      <c r="C7" s="4" t="s">
        <v>397</v>
      </c>
      <c r="D7" s="4" t="s">
        <v>397</v>
      </c>
      <c r="E7" s="4" t="s">
        <v>398</v>
      </c>
    </row>
    <row r="8" spans="1:5">
      <c r="A8" s="4" t="s">
        <v>399</v>
      </c>
    </row>
    <row r="9" spans="1:5">
      <c r="A9" s="4" t="s">
        <v>392</v>
      </c>
      <c r="B9" s="7" t="n">
        <v>185107</v>
      </c>
      <c r="C9" s="7" t="n">
        <v>180969</v>
      </c>
      <c r="D9" s="7" t="n">
        <v>598221</v>
      </c>
      <c r="E9" s="7" t="n">
        <v>483626</v>
      </c>
    </row>
    <row r="10" spans="1:5">
      <c r="A10" s="4" t="s">
        <v>393</v>
      </c>
      <c r="B10" s="4" t="s">
        <v>400</v>
      </c>
      <c r="C10" s="4" t="s">
        <v>401</v>
      </c>
      <c r="D10" s="4" t="s">
        <v>402</v>
      </c>
      <c r="E10" s="4" t="s">
        <v>400</v>
      </c>
    </row>
    <row r="11" spans="1:5">
      <c r="A11" s="4" t="s">
        <v>403</v>
      </c>
    </row>
    <row r="12" spans="1:5">
      <c r="A12" s="4" t="s">
        <v>392</v>
      </c>
      <c r="B12" s="7" t="n">
        <v>183335</v>
      </c>
      <c r="C12" s="7" t="n">
        <v>153903</v>
      </c>
      <c r="D12" s="7" t="n">
        <v>529412</v>
      </c>
      <c r="E12" s="7" t="n">
        <v>445662</v>
      </c>
    </row>
    <row r="13" spans="1:5">
      <c r="A13" s="4" t="s">
        <v>393</v>
      </c>
      <c r="B13" s="4" t="s">
        <v>404</v>
      </c>
      <c r="C13" s="4" t="s">
        <v>405</v>
      </c>
      <c r="D13" s="4" t="s">
        <v>406</v>
      </c>
      <c r="E13" s="4" t="s">
        <v>407</v>
      </c>
    </row>
    <row r="14" spans="1:5">
      <c r="A14" s="4" t="s">
        <v>408</v>
      </c>
    </row>
    <row r="15" spans="1:5">
      <c r="A15" s="4" t="s">
        <v>392</v>
      </c>
      <c r="B15" s="7" t="n">
        <v>155588</v>
      </c>
      <c r="C15" s="7" t="n">
        <v>150139</v>
      </c>
      <c r="D15" s="7" t="n">
        <v>448707</v>
      </c>
      <c r="E15" s="7" t="n">
        <v>314664</v>
      </c>
    </row>
    <row r="16" spans="1:5">
      <c r="A16" s="4" t="s">
        <v>393</v>
      </c>
      <c r="B16" s="4" t="s">
        <v>409</v>
      </c>
      <c r="C16" s="4" t="s">
        <v>410</v>
      </c>
      <c r="D16" s="4" t="s">
        <v>411</v>
      </c>
      <c r="E16" s="4" t="s">
        <v>412</v>
      </c>
    </row>
    <row r="17" spans="1:5">
      <c r="A17" s="4" t="s">
        <v>413</v>
      </c>
    </row>
    <row r="18" spans="1:5">
      <c r="A18" s="4" t="s">
        <v>392</v>
      </c>
      <c r="B18" s="7" t="n">
        <v>146949</v>
      </c>
      <c r="C18" s="7" t="n">
        <v>112455</v>
      </c>
      <c r="D18" s="7" t="n">
        <v>416913</v>
      </c>
      <c r="E18" s="7" t="n">
        <v>293240</v>
      </c>
    </row>
    <row r="19" spans="1:5">
      <c r="A19" s="4" t="s">
        <v>393</v>
      </c>
      <c r="B19" s="4" t="s">
        <v>411</v>
      </c>
      <c r="C19" s="4" t="s">
        <v>414</v>
      </c>
      <c r="D19" s="4" t="s">
        <v>415</v>
      </c>
      <c r="E19" s="4" t="s">
        <v>416</v>
      </c>
    </row>
    <row r="20" spans="1:5">
      <c r="A20" s="4" t="s">
        <v>417</v>
      </c>
    </row>
    <row r="21" spans="1:5">
      <c r="A21" s="4" t="s">
        <v>392</v>
      </c>
      <c r="B21" s="7" t="n">
        <v>110894</v>
      </c>
      <c r="C21" s="7" t="n">
        <v>104771</v>
      </c>
      <c r="D21" s="7" t="n">
        <v>325205</v>
      </c>
      <c r="E21" s="7" t="n">
        <v>339852</v>
      </c>
    </row>
    <row r="22" spans="1:5">
      <c r="A22" s="4" t="s">
        <v>393</v>
      </c>
      <c r="B22" s="4" t="s">
        <v>416</v>
      </c>
      <c r="C22" s="4" t="s">
        <v>418</v>
      </c>
      <c r="D22" s="4" t="s">
        <v>419</v>
      </c>
      <c r="E22" s="4" t="s">
        <v>420</v>
      </c>
    </row>
    <row r="23" spans="1:5">
      <c r="A23" s="4" t="s">
        <v>421</v>
      </c>
    </row>
    <row r="24" spans="1:5">
      <c r="A24" s="4" t="s">
        <v>392</v>
      </c>
      <c r="B24" s="7" t="n">
        <v>100131</v>
      </c>
      <c r="C24" s="7" t="n">
        <v>74135</v>
      </c>
      <c r="D24" s="7" t="n">
        <v>283193</v>
      </c>
      <c r="E24" s="7" t="n">
        <v>218249</v>
      </c>
    </row>
    <row r="25" spans="1:5">
      <c r="A25" s="4" t="s">
        <v>393</v>
      </c>
      <c r="B25" s="4" t="s">
        <v>422</v>
      </c>
      <c r="C25" s="4" t="s">
        <v>423</v>
      </c>
      <c r="D25" s="4" t="s">
        <v>424</v>
      </c>
      <c r="E25" s="4" t="s">
        <v>425</v>
      </c>
    </row>
    <row r="26" spans="1:5">
      <c r="A26" s="4" t="s">
        <v>426</v>
      </c>
    </row>
    <row r="27" spans="1:5">
      <c r="A27" s="4" t="s">
        <v>392</v>
      </c>
      <c r="B27" s="7" t="n">
        <v>96574</v>
      </c>
      <c r="C27" s="7" t="n">
        <v>92954</v>
      </c>
      <c r="D27" s="7" t="n">
        <v>279524</v>
      </c>
      <c r="E27" s="7" t="n">
        <v>284435</v>
      </c>
    </row>
    <row r="28" spans="1:5">
      <c r="A28" s="4" t="s">
        <v>393</v>
      </c>
      <c r="B28" s="4" t="s">
        <v>427</v>
      </c>
      <c r="C28" s="4" t="s">
        <v>427</v>
      </c>
      <c r="D28" s="4" t="s">
        <v>428</v>
      </c>
      <c r="E28" s="4" t="s">
        <v>429</v>
      </c>
    </row>
    <row r="29" spans="1:5">
      <c r="A29" s="4" t="s">
        <v>430</v>
      </c>
    </row>
    <row r="30" spans="1:5">
      <c r="A30" s="4" t="s">
        <v>392</v>
      </c>
      <c r="B30" s="7" t="n">
        <v>81402</v>
      </c>
      <c r="C30" s="7" t="n">
        <v>78012</v>
      </c>
      <c r="D30" s="7" t="n">
        <v>247574</v>
      </c>
      <c r="E30" s="7" t="n">
        <v>221294</v>
      </c>
    </row>
    <row r="31" spans="1:5">
      <c r="A31" s="4" t="s">
        <v>393</v>
      </c>
      <c r="B31" s="4" t="s">
        <v>431</v>
      </c>
      <c r="C31" s="4" t="s">
        <v>431</v>
      </c>
      <c r="D31" s="4" t="s">
        <v>431</v>
      </c>
      <c r="E31" s="4" t="s">
        <v>432</v>
      </c>
    </row>
    <row r="32" spans="1:5">
      <c r="A32" s="4" t="s">
        <v>433</v>
      </c>
    </row>
    <row r="33" spans="1:5">
      <c r="A33" s="4" t="s">
        <v>392</v>
      </c>
      <c r="B33" s="7" t="n">
        <v>80931</v>
      </c>
      <c r="C33" s="7" t="n">
        <v>87768</v>
      </c>
      <c r="D33" s="7" t="n">
        <v>275137</v>
      </c>
      <c r="E33" s="7" t="n">
        <v>227140</v>
      </c>
    </row>
    <row r="34" spans="1:5">
      <c r="A34" s="4" t="s">
        <v>393</v>
      </c>
      <c r="B34" s="4" t="s">
        <v>431</v>
      </c>
      <c r="C34" s="4" t="s">
        <v>424</v>
      </c>
      <c r="D34" s="4" t="s">
        <v>428</v>
      </c>
      <c r="E34" s="4" t="s">
        <v>434</v>
      </c>
    </row>
    <row r="35" spans="1:5">
      <c r="A35" s="4" t="s">
        <v>435</v>
      </c>
    </row>
    <row r="36" spans="1:5">
      <c r="A36" s="4" t="s">
        <v>392</v>
      </c>
      <c r="B36" s="7" t="n">
        <v>49778</v>
      </c>
      <c r="C36" s="7" t="n">
        <v>90469</v>
      </c>
      <c r="D36" s="7" t="n">
        <v>274980</v>
      </c>
      <c r="E36" s="7" t="n">
        <v>229200</v>
      </c>
    </row>
    <row r="37" spans="1:5">
      <c r="A37" s="4" t="s">
        <v>393</v>
      </c>
      <c r="B37" s="4" t="s">
        <v>436</v>
      </c>
      <c r="C37" s="4" t="s">
        <v>437</v>
      </c>
      <c r="D37" s="4" t="s">
        <v>438</v>
      </c>
      <c r="E37" s="4" t="s">
        <v>434</v>
      </c>
    </row>
    <row r="38" spans="1:5">
      <c r="A38" s="4" t="s">
        <v>439</v>
      </c>
    </row>
    <row r="39" spans="1:5">
      <c r="A39" s="4" t="s">
        <v>392</v>
      </c>
      <c r="B39" s="7" t="n">
        <v>93445</v>
      </c>
      <c r="C39" s="7" t="n">
        <v>104216</v>
      </c>
      <c r="D39" s="7" t="n">
        <v>264727</v>
      </c>
      <c r="E39" s="7" t="n">
        <v>269539</v>
      </c>
    </row>
    <row r="40" spans="1:5">
      <c r="A40" s="4" t="s">
        <v>393</v>
      </c>
      <c r="B40" s="4" t="s">
        <v>424</v>
      </c>
      <c r="C40" s="4" t="s">
        <v>429</v>
      </c>
      <c r="D40" s="4" t="s">
        <v>434</v>
      </c>
      <c r="E40" s="4" t="s">
        <v>4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1</v>
      </c>
      <c r="B1" s="2" t="s">
        <v>2</v>
      </c>
      <c r="C1" s="2" t="s">
        <v>30</v>
      </c>
    </row>
    <row r="2" spans="1:3">
      <c r="A2" s="4" t="s">
        <v>442</v>
      </c>
      <c r="B2" s="7" t="n">
        <v>7233307</v>
      </c>
      <c r="C2" s="7" t="n">
        <v>7359662</v>
      </c>
    </row>
    <row r="3" spans="1:3">
      <c r="A3" s="4" t="s">
        <v>443</v>
      </c>
    </row>
    <row r="4" spans="1:3">
      <c r="A4" s="4" t="s">
        <v>442</v>
      </c>
      <c r="B4" s="5" t="n">
        <v>251848</v>
      </c>
      <c r="C4" s="5" t="n">
        <v>228458</v>
      </c>
    </row>
    <row r="5" spans="1:3">
      <c r="A5" s="4" t="s">
        <v>444</v>
      </c>
    </row>
    <row r="6" spans="1:3">
      <c r="A6" s="4" t="s">
        <v>442</v>
      </c>
      <c r="B6" s="5" t="n">
        <v>81161</v>
      </c>
      <c r="C6" s="5" t="n">
        <v>54646</v>
      </c>
    </row>
    <row r="7" spans="1:3">
      <c r="A7" s="4" t="s">
        <v>395</v>
      </c>
    </row>
    <row r="8" spans="1:3">
      <c r="A8" s="4" t="s">
        <v>442</v>
      </c>
      <c r="B8" s="5" t="n">
        <v>10155</v>
      </c>
      <c r="C8" s="5" t="n">
        <v>14171</v>
      </c>
    </row>
    <row r="9" spans="1:3">
      <c r="A9" s="4" t="s">
        <v>435</v>
      </c>
    </row>
    <row r="10" spans="1:3">
      <c r="A10" s="4" t="s">
        <v>442</v>
      </c>
      <c r="B10" s="5" t="n">
        <v>21628</v>
      </c>
      <c r="C10" s="5" t="n">
        <v>14712</v>
      </c>
    </row>
    <row r="11" spans="1:3">
      <c r="A11" s="4" t="s">
        <v>445</v>
      </c>
    </row>
    <row r="12" spans="1:3">
      <c r="A12" s="4" t="s">
        <v>442</v>
      </c>
      <c r="B12" s="7" t="n">
        <v>6868515</v>
      </c>
      <c r="C12" s="7" t="n">
        <v>7047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6</v>
      </c>
      <c r="B1" s="2" t="s">
        <v>75</v>
      </c>
      <c r="D1" s="2" t="s">
        <v>1</v>
      </c>
    </row>
    <row r="2" spans="1:5">
      <c r="B2" s="2" t="s">
        <v>2</v>
      </c>
      <c r="C2" s="2" t="s">
        <v>76</v>
      </c>
      <c r="D2" s="2" t="s">
        <v>2</v>
      </c>
      <c r="E2" s="2" t="s">
        <v>76</v>
      </c>
    </row>
    <row r="3" spans="1:5">
      <c r="A3" s="4" t="s">
        <v>80</v>
      </c>
      <c r="B3" s="7" t="n">
        <v>12923837</v>
      </c>
      <c r="C3" s="7" t="n">
        <v>10223019</v>
      </c>
      <c r="D3" s="7" t="n">
        <v>36680850</v>
      </c>
      <c r="E3" s="7" t="n">
        <v>28667945</v>
      </c>
    </row>
    <row r="4" spans="1:5">
      <c r="A4" s="4" t="s">
        <v>443</v>
      </c>
    </row>
    <row r="5" spans="1:5">
      <c r="A5" s="4" t="s">
        <v>80</v>
      </c>
      <c r="B5" s="5" t="n">
        <v>3069232</v>
      </c>
      <c r="C5" s="5" t="n">
        <v>1695508</v>
      </c>
      <c r="D5" s="5" t="n">
        <v>9176174</v>
      </c>
      <c r="E5" s="5" t="n">
        <v>4991807</v>
      </c>
    </row>
    <row r="6" spans="1:5">
      <c r="A6" s="4" t="s">
        <v>444</v>
      </c>
    </row>
    <row r="7" spans="1:5">
      <c r="A7" s="4" t="s">
        <v>80</v>
      </c>
      <c r="B7" s="5" t="n">
        <v>853675</v>
      </c>
      <c r="C7" s="5" t="n">
        <v>565089</v>
      </c>
      <c r="D7" s="5" t="n">
        <v>2310131</v>
      </c>
      <c r="E7" s="5" t="n">
        <v>1683255</v>
      </c>
    </row>
    <row r="8" spans="1:5">
      <c r="A8" s="4" t="s">
        <v>435</v>
      </c>
    </row>
    <row r="9" spans="1:5">
      <c r="A9" s="4" t="s">
        <v>80</v>
      </c>
      <c r="B9" s="5" t="n">
        <v>564339</v>
      </c>
      <c r="C9" s="5" t="n">
        <v>323551</v>
      </c>
      <c r="D9" s="5" t="n">
        <v>1642633</v>
      </c>
      <c r="E9" s="5" t="n">
        <v>1057132</v>
      </c>
    </row>
    <row r="10" spans="1:5">
      <c r="A10" s="4" t="s">
        <v>395</v>
      </c>
    </row>
    <row r="11" spans="1:5">
      <c r="A11" s="4" t="s">
        <v>80</v>
      </c>
      <c r="B11" s="5" t="n">
        <v>312057</v>
      </c>
      <c r="C11" s="5" t="n">
        <v>161139</v>
      </c>
      <c r="D11" s="5" t="n">
        <v>556859</v>
      </c>
      <c r="E11" s="5" t="n">
        <v>378635</v>
      </c>
    </row>
    <row r="12" spans="1:5">
      <c r="A12" s="4" t="s">
        <v>439</v>
      </c>
    </row>
    <row r="13" spans="1:5">
      <c r="A13" s="4" t="s">
        <v>80</v>
      </c>
      <c r="B13" s="5" t="n">
        <v>955418</v>
      </c>
      <c r="C13" s="5" t="n">
        <v>583752</v>
      </c>
      <c r="D13" s="5" t="n">
        <v>2318569</v>
      </c>
      <c r="E13" s="5" t="n">
        <v>2115511</v>
      </c>
    </row>
    <row r="14" spans="1:5">
      <c r="A14" s="4" t="s">
        <v>445</v>
      </c>
    </row>
    <row r="15" spans="1:5">
      <c r="A15" s="4" t="s">
        <v>80</v>
      </c>
      <c r="B15" s="7" t="n">
        <v>7169116</v>
      </c>
      <c r="C15" s="7" t="n">
        <v>6893980</v>
      </c>
      <c r="D15" s="7" t="n">
        <v>20676484</v>
      </c>
      <c r="E15" s="7" t="n">
        <v>18441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7</v>
      </c>
      <c r="B1" s="2" t="s">
        <v>1</v>
      </c>
    </row>
    <row r="2" spans="1:4">
      <c r="B2" s="2" t="s">
        <v>2</v>
      </c>
      <c r="C2" s="2" t="s">
        <v>30</v>
      </c>
      <c r="D2" s="2" t="s">
        <v>76</v>
      </c>
    </row>
    <row r="3" spans="1:4">
      <c r="A3" s="4" t="s">
        <v>448</v>
      </c>
      <c r="B3" s="7" t="n">
        <v>1380000</v>
      </c>
      <c r="D3" s="7" t="n">
        <v>600000</v>
      </c>
    </row>
    <row r="4" spans="1:4">
      <c r="A4" s="4" t="s">
        <v>449</v>
      </c>
      <c r="B4" s="4" t="s">
        <v>450</v>
      </c>
      <c r="C4" s="4" t="s">
        <v>451</v>
      </c>
    </row>
    <row r="5" spans="1:4">
      <c r="A5" s="4" t="s">
        <v>452</v>
      </c>
    </row>
    <row r="6" spans="1:4">
      <c r="A6" s="4" t="s">
        <v>453</v>
      </c>
      <c r="B6" s="4" t="s">
        <v>454</v>
      </c>
    </row>
    <row r="7" spans="1:4">
      <c r="A7" s="4" t="s">
        <v>455</v>
      </c>
      <c r="B7"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7</v>
      </c>
      <c r="B1" s="2" t="s">
        <v>2</v>
      </c>
      <c r="C1" s="2" t="s">
        <v>30</v>
      </c>
    </row>
    <row r="2" spans="1:3">
      <c r="A2" s="4" t="s">
        <v>33</v>
      </c>
      <c r="B2" s="7" t="n">
        <v>3282915</v>
      </c>
      <c r="C2" s="7" t="n">
        <v>3766984</v>
      </c>
    </row>
    <row r="3" spans="1:3">
      <c r="A3" s="4" t="s">
        <v>458</v>
      </c>
    </row>
    <row r="4" spans="1:3">
      <c r="A4" s="4" t="s">
        <v>33</v>
      </c>
      <c r="B4" s="5" t="n">
        <v>3282915</v>
      </c>
      <c r="C4" s="5" t="n">
        <v>3766984</v>
      </c>
    </row>
    <row r="5" spans="1:3">
      <c r="A5" s="4" t="s">
        <v>459</v>
      </c>
    </row>
    <row r="6" spans="1:3">
      <c r="A6" s="4" t="s">
        <v>33</v>
      </c>
      <c r="B6" s="4" t="s">
        <v>53</v>
      </c>
      <c r="C6" s="4" t="s">
        <v>53</v>
      </c>
    </row>
    <row r="7" spans="1:3">
      <c r="A7" s="4" t="s">
        <v>460</v>
      </c>
    </row>
    <row r="8" spans="1:3">
      <c r="A8" s="4" t="s">
        <v>33</v>
      </c>
      <c r="B8" s="4" t="s">
        <v>53</v>
      </c>
      <c r="C8" s="4" t="s">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1</v>
      </c>
      <c r="B1" s="2" t="s">
        <v>75</v>
      </c>
      <c r="D1" s="2" t="s">
        <v>1</v>
      </c>
    </row>
    <row r="2" spans="1:5">
      <c r="B2" s="2" t="s">
        <v>2</v>
      </c>
      <c r="C2" s="2" t="s">
        <v>76</v>
      </c>
      <c r="D2" s="2" t="s">
        <v>2</v>
      </c>
      <c r="E2" s="2" t="s">
        <v>76</v>
      </c>
    </row>
    <row r="3" spans="1:5">
      <c r="A3" s="4" t="s">
        <v>462</v>
      </c>
      <c r="B3" s="7" t="n">
        <v>3139</v>
      </c>
      <c r="C3" s="7" t="n">
        <v>7409</v>
      </c>
      <c r="D3" s="7" t="n">
        <v>14007</v>
      </c>
      <c r="E3" s="7" t="n">
        <v>15502</v>
      </c>
    </row>
    <row r="4" spans="1:5">
      <c r="A4" s="4" t="s">
        <v>463</v>
      </c>
      <c r="B4" s="7" t="n">
        <v>45000</v>
      </c>
      <c r="C4" s="4" t="s">
        <v>53</v>
      </c>
      <c r="D4" s="7" t="n">
        <v>45000</v>
      </c>
      <c r="E4" s="4" t="s">
        <v>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 customWidth="1" max="7" min="7" width="14"/>
  </cols>
  <sheetData>
    <row r="1" spans="1:7">
      <c r="A1" s="1" t="s">
        <v>464</v>
      </c>
      <c r="B1" s="2" t="s">
        <v>75</v>
      </c>
      <c r="D1" s="2" t="s">
        <v>1</v>
      </c>
      <c r="F1" s="2" t="s">
        <v>261</v>
      </c>
    </row>
    <row r="2" spans="1:7">
      <c r="B2" s="2" t="s">
        <v>2</v>
      </c>
      <c r="C2" s="2" t="s">
        <v>76</v>
      </c>
      <c r="D2" s="2" t="s">
        <v>2</v>
      </c>
      <c r="E2" s="2" t="s">
        <v>76</v>
      </c>
      <c r="F2" s="2" t="s">
        <v>465</v>
      </c>
      <c r="G2" s="2" t="s">
        <v>30</v>
      </c>
    </row>
    <row r="3" spans="1:7">
      <c r="A3" s="4" t="s">
        <v>466</v>
      </c>
      <c r="B3" s="7" t="n">
        <v>181683</v>
      </c>
      <c r="C3" s="7" t="n">
        <v>237801</v>
      </c>
      <c r="D3" s="7" t="n">
        <v>1128583</v>
      </c>
      <c r="E3" s="7" t="n">
        <v>480423</v>
      </c>
    </row>
    <row r="4" spans="1:7">
      <c r="A4" s="4" t="s">
        <v>467</v>
      </c>
      <c r="D4" s="5" t="n">
        <v>700000</v>
      </c>
      <c r="G4" s="7" t="n">
        <v>700000</v>
      </c>
    </row>
    <row r="5" spans="1:7">
      <c r="A5" s="4" t="s">
        <v>468</v>
      </c>
      <c r="D5" s="7" t="n">
        <v>489000</v>
      </c>
    </row>
    <row r="6" spans="1:7">
      <c r="A6" s="4" t="s">
        <v>469</v>
      </c>
    </row>
    <row r="7" spans="1:7">
      <c r="A7" s="4" t="s">
        <v>470</v>
      </c>
      <c r="F7" s="4" t="s">
        <v>47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1</v>
      </c>
      <c r="B1" s="2" t="s">
        <v>1</v>
      </c>
    </row>
    <row r="2" spans="1:3">
      <c r="B2" s="2" t="s">
        <v>2</v>
      </c>
      <c r="C2" s="2" t="s">
        <v>76</v>
      </c>
    </row>
    <row r="3" spans="1:3">
      <c r="A3" s="3" t="s">
        <v>112</v>
      </c>
    </row>
    <row r="4" spans="1:3">
      <c r="A4" s="4" t="s">
        <v>113</v>
      </c>
      <c r="B4" s="7" t="n">
        <v>4924231</v>
      </c>
      <c r="C4" s="7" t="n">
        <v>2387391</v>
      </c>
    </row>
    <row r="5" spans="1:3">
      <c r="A5" s="3" t="s">
        <v>114</v>
      </c>
    </row>
    <row r="6" spans="1:3">
      <c r="A6" s="4" t="s">
        <v>115</v>
      </c>
      <c r="B6" s="5" t="n">
        <v>309743</v>
      </c>
      <c r="C6" s="5" t="n">
        <v>293748</v>
      </c>
    </row>
    <row r="7" spans="1:3">
      <c r="A7" s="4" t="s">
        <v>116</v>
      </c>
      <c r="B7" s="5" t="n">
        <v>631399</v>
      </c>
      <c r="C7" s="5" t="n">
        <v>580962</v>
      </c>
    </row>
    <row r="8" spans="1:3">
      <c r="A8" s="4" t="s">
        <v>117</v>
      </c>
      <c r="B8" s="5" t="n">
        <v>188460</v>
      </c>
      <c r="C8" s="5" t="n">
        <v>89274</v>
      </c>
    </row>
    <row r="9" spans="1:3">
      <c r="A9" s="4" t="s">
        <v>118</v>
      </c>
      <c r="B9" s="5" t="n">
        <v>-11662</v>
      </c>
      <c r="C9" s="4" t="s">
        <v>53</v>
      </c>
    </row>
    <row r="10" spans="1:3">
      <c r="A10" s="4" t="s">
        <v>84</v>
      </c>
      <c r="B10" s="5" t="n">
        <v>-5793391</v>
      </c>
      <c r="C10" s="5" t="n">
        <v>-4343159</v>
      </c>
    </row>
    <row r="11" spans="1:3">
      <c r="A11" s="4" t="s">
        <v>119</v>
      </c>
      <c r="B11" s="5" t="n">
        <v>2941807</v>
      </c>
      <c r="C11" s="5" t="n">
        <v>5179786</v>
      </c>
    </row>
    <row r="12" spans="1:3">
      <c r="A12" s="4" t="s">
        <v>45</v>
      </c>
      <c r="B12" s="5" t="n">
        <v>700000</v>
      </c>
      <c r="C12" s="5" t="n">
        <v>24939</v>
      </c>
    </row>
    <row r="13" spans="1:3">
      <c r="A13" s="3" t="s">
        <v>120</v>
      </c>
    </row>
    <row r="14" spans="1:3">
      <c r="A14" s="4" t="s">
        <v>121</v>
      </c>
      <c r="B14" s="5" t="n">
        <v>-2827606</v>
      </c>
      <c r="C14" s="5" t="n">
        <v>-1442714</v>
      </c>
    </row>
    <row r="15" spans="1:3">
      <c r="A15" s="4" t="s">
        <v>122</v>
      </c>
      <c r="B15" s="5" t="n">
        <v>93947</v>
      </c>
      <c r="C15" s="5" t="n">
        <v>-503863</v>
      </c>
    </row>
    <row r="16" spans="1:3">
      <c r="A16" s="4" t="s">
        <v>37</v>
      </c>
      <c r="B16" s="5" t="n">
        <v>-49305</v>
      </c>
      <c r="C16" s="5" t="n">
        <v>181610</v>
      </c>
    </row>
    <row r="17" spans="1:3">
      <c r="A17" s="4" t="s">
        <v>38</v>
      </c>
      <c r="B17" s="5" t="n">
        <v>-267131</v>
      </c>
      <c r="C17" s="5" t="n">
        <v>-154171</v>
      </c>
    </row>
    <row r="18" spans="1:3">
      <c r="A18" s="4" t="s">
        <v>39</v>
      </c>
      <c r="B18" s="5" t="n">
        <v>-1773085</v>
      </c>
      <c r="C18" s="5" t="n">
        <v>-155011</v>
      </c>
    </row>
    <row r="19" spans="1:3">
      <c r="A19" s="4" t="s">
        <v>123</v>
      </c>
      <c r="B19" s="5" t="n">
        <v>-718839</v>
      </c>
      <c r="C19" s="5" t="n">
        <v>19197</v>
      </c>
    </row>
    <row r="20" spans="1:3">
      <c r="A20" s="4" t="s">
        <v>51</v>
      </c>
      <c r="B20" s="5" t="n">
        <v>728657</v>
      </c>
      <c r="C20" s="5" t="n">
        <v>816845</v>
      </c>
    </row>
    <row r="21" spans="1:3">
      <c r="A21" s="4" t="s">
        <v>124</v>
      </c>
      <c r="B21" s="5" t="n">
        <v>104643</v>
      </c>
      <c r="C21" s="5" t="n">
        <v>-3466</v>
      </c>
    </row>
    <row r="22" spans="1:3">
      <c r="A22" s="4" t="s">
        <v>125</v>
      </c>
      <c r="B22" s="5" t="n">
        <v>676138</v>
      </c>
      <c r="C22" s="5" t="n">
        <v>-145202</v>
      </c>
    </row>
    <row r="23" spans="1:3">
      <c r="A23" s="4" t="s">
        <v>126</v>
      </c>
      <c r="B23" s="5" t="n">
        <v>-141994</v>
      </c>
      <c r="C23" s="5" t="n">
        <v>2826166</v>
      </c>
    </row>
    <row r="24" spans="1:3">
      <c r="A24" s="3" t="s">
        <v>127</v>
      </c>
    </row>
    <row r="25" spans="1:3">
      <c r="A25" s="4" t="s">
        <v>128</v>
      </c>
      <c r="B25" s="5" t="n">
        <v>-1018596</v>
      </c>
      <c r="C25" s="5" t="n">
        <v>-3013572</v>
      </c>
    </row>
    <row r="26" spans="1:3">
      <c r="A26" s="4" t="s">
        <v>129</v>
      </c>
      <c r="B26" s="5" t="n">
        <v>1502665</v>
      </c>
      <c r="C26" s="5" t="n">
        <v>1500756</v>
      </c>
    </row>
    <row r="27" spans="1:3">
      <c r="A27" s="4" t="s">
        <v>130</v>
      </c>
      <c r="B27" s="5" t="n">
        <v>-500924</v>
      </c>
      <c r="C27" s="5" t="n">
        <v>-760847</v>
      </c>
    </row>
    <row r="28" spans="1:3">
      <c r="A28" s="4" t="s">
        <v>131</v>
      </c>
      <c r="B28" s="5" t="n">
        <v>-62594</v>
      </c>
      <c r="C28" s="5" t="n">
        <v>-124780</v>
      </c>
    </row>
    <row r="29" spans="1:3">
      <c r="A29" s="4" t="s">
        <v>132</v>
      </c>
      <c r="B29" s="5" t="n">
        <v>-79449</v>
      </c>
      <c r="C29" s="5" t="n">
        <v>-2398443</v>
      </c>
    </row>
    <row r="30" spans="1:3">
      <c r="A30" s="3" t="s">
        <v>133</v>
      </c>
    </row>
    <row r="31" spans="1:3">
      <c r="A31" s="4" t="s">
        <v>134</v>
      </c>
      <c r="B31" s="5" t="n">
        <v>-200000</v>
      </c>
      <c r="C31" s="5" t="n">
        <v>-200000</v>
      </c>
    </row>
    <row r="32" spans="1:3">
      <c r="A32" s="4" t="s">
        <v>135</v>
      </c>
      <c r="B32" s="4" t="s">
        <v>53</v>
      </c>
      <c r="C32" s="5" t="n">
        <v>-196164</v>
      </c>
    </row>
    <row r="33" spans="1:3">
      <c r="A33" s="4" t="s">
        <v>136</v>
      </c>
      <c r="B33" s="5" t="n">
        <v>-1361382</v>
      </c>
      <c r="C33" s="4" t="s">
        <v>53</v>
      </c>
    </row>
    <row r="34" spans="1:3">
      <c r="A34" s="4" t="s">
        <v>137</v>
      </c>
      <c r="B34" s="5" t="n">
        <v>27951</v>
      </c>
      <c r="C34" s="5" t="n">
        <v>46475</v>
      </c>
    </row>
    <row r="35" spans="1:3">
      <c r="A35" s="4" t="s">
        <v>138</v>
      </c>
      <c r="B35" s="5" t="n">
        <v>15433</v>
      </c>
      <c r="C35" s="5" t="n">
        <v>41000</v>
      </c>
    </row>
    <row r="36" spans="1:3">
      <c r="A36" s="4" t="s">
        <v>139</v>
      </c>
      <c r="B36" s="5" t="n">
        <v>-1517998</v>
      </c>
      <c r="C36" s="5" t="n">
        <v>-308689</v>
      </c>
    </row>
    <row r="37" spans="1:3">
      <c r="A37" s="4" t="s">
        <v>140</v>
      </c>
      <c r="B37" s="5" t="n">
        <v>-10435</v>
      </c>
      <c r="C37" s="5" t="n">
        <v>-14144</v>
      </c>
    </row>
    <row r="38" spans="1:3">
      <c r="A38" s="4" t="s">
        <v>141</v>
      </c>
      <c r="B38" s="5" t="n">
        <v>-1749876</v>
      </c>
      <c r="C38" s="5" t="n">
        <v>104890</v>
      </c>
    </row>
    <row r="39" spans="1:3">
      <c r="A39" s="4" t="s">
        <v>142</v>
      </c>
      <c r="B39" s="5" t="n">
        <v>6360201</v>
      </c>
      <c r="C39" s="5" t="n">
        <v>3395274</v>
      </c>
    </row>
    <row r="40" spans="1:3">
      <c r="A40" s="4" t="s">
        <v>143</v>
      </c>
      <c r="B40" s="7" t="n">
        <v>4610325</v>
      </c>
      <c r="C40" s="7" t="n">
        <v>3500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08:02:12Z</dcterms:created>
  <dcterms:modified xmlns:dcterms="http://purl.org/dc/terms/" xmlns:xsi="http://www.w3.org/2001/XMLSchema-instance" xsi:type="dcterms:W3CDTF">2018-07-16T08:02:12Z</dcterms:modified>
</cp:coreProperties>
</file>